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hare-Based Compensation" sheetId="9" r:id="rId9"/>
    <s:sheet name="Recent Accounting Pronouncement" sheetId="10" r:id="rId10"/>
    <s:sheet name="Earnings Per Share" sheetId="11" r:id="rId11"/>
    <s:sheet name="Acquisition of EnerPath" sheetId="12" r:id="rId12"/>
    <s:sheet name="Subordinated Convertible Term N" sheetId="13" r:id="rId13"/>
    <s:sheet name="Conversion of Subordinated Debt" sheetId="14" r:id="rId14"/>
    <s:sheet name="Sale of Series B Preferred Stoc" sheetId="15" r:id="rId15"/>
    <s:sheet name="Sale of Series C Preferred Stoc" sheetId="16" r:id="rId16"/>
    <s:sheet name="Letter of Credit Agreement" sheetId="17" r:id="rId17"/>
    <s:sheet name="Preferred Stock Dividends" sheetId="18" r:id="rId18"/>
    <s:sheet name="Legal Matters" sheetId="19" r:id="rId19"/>
    <s:sheet name="Discontinued Operations" sheetId="20" r:id="rId20"/>
    <s:sheet name="Business Segment Information" sheetId="21" r:id="rId21"/>
    <s:sheet name="Line of Credit - Heritage Bank " sheetId="22" r:id="rId22"/>
    <s:sheet name="Share-Based Compensation (Table" sheetId="23" r:id="rId23"/>
    <s:sheet name="Earnings Per Share (Tables)" sheetId="24" r:id="rId24"/>
    <s:sheet name="Acquisition of EnerPath (Tables" sheetId="25" r:id="rId25"/>
    <s:sheet name="Preferred Stock Dividends (Tabl" sheetId="26" r:id="rId26"/>
    <s:sheet name="Discontinued Operations (Tables" sheetId="27" r:id="rId27"/>
    <s:sheet name="Basis of Presentation (Details)" sheetId="28" r:id="rId28"/>
    <s:sheet name="Share-Based Compensation (Detai" sheetId="29" r:id="rId29"/>
    <s:sheet name="Share-Based Compensation (Det30" sheetId="30" r:id="rId30"/>
    <s:sheet name="Share-Based Compensation (Det31" sheetId="31" r:id="rId31"/>
    <s:sheet name="Earnings Per Share (Details)" sheetId="32" r:id="rId32"/>
    <s:sheet name="Acquisition of EnerPath (Detail" sheetId="33" r:id="rId33"/>
    <s:sheet name="Acquisition of EnerPath (Deta34" sheetId="34" r:id="rId34"/>
    <s:sheet name="Subordinated Convertible Term35" sheetId="35" r:id="rId35"/>
    <s:sheet name="Conversion of Subordinated De36" sheetId="36" r:id="rId36"/>
    <s:sheet name="Sale of Series B Preferred St37" sheetId="37" r:id="rId37"/>
    <s:sheet name="Sale of Series C Preferred St38" sheetId="38" r:id="rId38"/>
    <s:sheet name="Letter of Credit Agreement (Det" sheetId="39" r:id="rId39"/>
    <s:sheet name="Preferred Stock Dividends (Deta" sheetId="40" r:id="rId40"/>
    <s:sheet name="Legal Matters (Details)" sheetId="41" r:id="rId41"/>
    <s:sheet name="Discontinued Operations (Detail" sheetId="42" r:id="rId42"/>
    <s:sheet name="Business Segment Information (D" sheetId="43" r:id="rId43"/>
    <s:sheet name="Line of Credit - Heritage Ban44" sheetId="44" r:id="rId44"/>
  </s:sheets>
  <s:definedNames/>
  <s:calcPr calcId="124519" calcMode="auto" fullCalcOnLoad="1"/>
</s:workbook>
</file>

<file path=xl/sharedStrings.xml><?xml version="1.0" encoding="utf-8"?>
<sst xmlns="http://schemas.openxmlformats.org/spreadsheetml/2006/main" uniqueCount="458">
  <si>
    <t>Document and Entity Information - shares</t>
  </si>
  <si>
    <t>9 Months Ended</t>
  </si>
  <si>
    <t>Sep. 30, 2015</t>
  </si>
  <si>
    <t>Nov. 12, 2015</t>
  </si>
  <si>
    <t>Document and Entity Information</t>
  </si>
  <si>
    <t>Entity Registrant Name</t>
  </si>
  <si>
    <t>LIME ENERGY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Restricted cash</t>
  </si>
  <si>
    <t>Accounts receivable, less allowance for doubtful accounts of $1,516 and $1,794, respectively</t>
  </si>
  <si>
    <t>Inventories</t>
  </si>
  <si>
    <t>Costs and estimated earnings in excess of billings on uncompleted contracts</t>
  </si>
  <si>
    <t>Prepaid expenses and other</t>
  </si>
  <si>
    <t>Current assets of discontinued operations</t>
  </si>
  <si>
    <t>Total Current Assets</t>
  </si>
  <si>
    <t>Net Property and Equipment</t>
  </si>
  <si>
    <t>Long-Term Receivables</t>
  </si>
  <si>
    <t>Intangible Assets, net</t>
  </si>
  <si>
    <t>Deferred Financing Costs, net</t>
  </si>
  <si>
    <t>Goodwill</t>
  </si>
  <si>
    <t>Total Assets</t>
  </si>
  <si>
    <t>Current Liabilities</t>
  </si>
  <si>
    <t>Accounts payable</t>
  </si>
  <si>
    <t>Accrued expenses</t>
  </si>
  <si>
    <t>Billings in excess of costs and estimated earnings on uncompleted contracts</t>
  </si>
  <si>
    <t>Customer deposits</t>
  </si>
  <si>
    <t>Other current liabilities</t>
  </si>
  <si>
    <t>Current portion of long-term liabilities</t>
  </si>
  <si>
    <t>Current liabilities of discontinued operations</t>
  </si>
  <si>
    <t>Total Current Liabilities</t>
  </si>
  <si>
    <t>Long-Term Debt - Related Party</t>
  </si>
  <si>
    <t>Derivative Liability - Related Party</t>
  </si>
  <si>
    <t>Total Liabilities</t>
  </si>
  <si>
    <t>Commitments and Contingencies</t>
  </si>
  <si>
    <t xml:space="preserve"> </t>
  </si>
  <si>
    <t>Contingently redeemable Series C Preferred stock, $0.01 par value: 10,000 shares authorized, issued and outstanding (includes accured dividends)</t>
  </si>
  <si>
    <t>Stockholders' Equity</t>
  </si>
  <si>
    <t>Common stock, $.0001 par value; 50,000,000 shares authorized 9,564,148 and 9,460,090 issued and outstanding as of September 30, 2015 and December 31, 2014, respectively</t>
  </si>
  <si>
    <t>Additional paid-in capital</t>
  </si>
  <si>
    <t>Accumulated defici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Redeemable preferred stock, par value (in dollars per shar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Common stock, shares outstanding</t>
  </si>
  <si>
    <t>Condensed Consolidated Statement of Operations - USD ($) shares in Thousands, $ in Thousands</t>
  </si>
  <si>
    <t>3 Months Ended</t>
  </si>
  <si>
    <t>Sep. 30, 2014</t>
  </si>
  <si>
    <t>Condensed Consolidated Statement of Operations</t>
  </si>
  <si>
    <t>Revenue</t>
  </si>
  <si>
    <t>Cost of sales</t>
  </si>
  <si>
    <t>Gross Profit</t>
  </si>
  <si>
    <t>Selling, general and administrative</t>
  </si>
  <si>
    <t>Acquisition costs</t>
  </si>
  <si>
    <t>Amortization of intangibles</t>
  </si>
  <si>
    <t>Operating income (loss)</t>
  </si>
  <si>
    <t>Other Income (Expense)</t>
  </si>
  <si>
    <t>Interest income</t>
  </si>
  <si>
    <t>Interest expense - Related Party $301 and $784 thousand for the three and nine months ended September 30, 2015, respectively.</t>
  </si>
  <si>
    <t>Extinguishment of debt - Related Party</t>
  </si>
  <si>
    <t>Gain (loss) from change in derivative liability - Related Party</t>
  </si>
  <si>
    <t>Total other income (expense)</t>
  </si>
  <si>
    <t>Income (Loss) from continuing operations before income taxes</t>
  </si>
  <si>
    <t>Income tax (expense) benefit</t>
  </si>
  <si>
    <t>Income (loss) from continuing operations</t>
  </si>
  <si>
    <t>Discontinued Operations:</t>
  </si>
  <si>
    <t>(Loss) Income from operation of discontinued business</t>
  </si>
  <si>
    <t>Net Income (loss)</t>
  </si>
  <si>
    <t>Preferred stock dividends</t>
  </si>
  <si>
    <t>Net income (loss) available to common stockholders</t>
  </si>
  <si>
    <t>Basic earnings (loss) per common share from</t>
  </si>
  <si>
    <t>Continuing operations (in dollars per share)</t>
  </si>
  <si>
    <t>Discontinued operations (in dollars per share)</t>
  </si>
  <si>
    <t>Basic earnings ( loss ) per common share (in dollars per share)</t>
  </si>
  <si>
    <t>Weighted-average common shares outstanding - Basic</t>
  </si>
  <si>
    <t>Diluted earnings (loss) per common share from</t>
  </si>
  <si>
    <t>Diluted earnings ( loss ) per common share (in dollars per share)</t>
  </si>
  <si>
    <t>Weighted-average common shares outstanding(in shares) - Diluted</t>
  </si>
  <si>
    <t>Condensed Consolidated Statement of Operations (Parenthetical) - USD ($) $ in Thousands</t>
  </si>
  <si>
    <t>Interest expense - Related Party</t>
  </si>
  <si>
    <t>Condensed Consolidated Statements of Stockholders' Equity - 9 months ended Sep. 30, 2015 - USD ($) shares in Thousands, $ in Thousands</t>
  </si>
  <si>
    <t>Common stock</t>
  </si>
  <si>
    <t>Additional Paid-in Capital</t>
  </si>
  <si>
    <t>Accumulated Deficit</t>
  </si>
  <si>
    <t>Total</t>
  </si>
  <si>
    <t>Balance at Dec. 31, 2014</t>
  </si>
  <si>
    <t>Balance (in shares) at Dec. 31, 2014</t>
  </si>
  <si>
    <t>Increase (Decrease) in Stockholders' Equity</t>
  </si>
  <si>
    <t>Dividends on Series C Preferred Stock</t>
  </si>
  <si>
    <t>Shares issued for benefit plans (in shares)</t>
  </si>
  <si>
    <t>Share based compensation</t>
  </si>
  <si>
    <t>Share based compensation (in shares)</t>
  </si>
  <si>
    <t>Net loss</t>
  </si>
  <si>
    <t>Balance at Sep. 30, 2015</t>
  </si>
  <si>
    <t>Balance (in shares) at Sep. 30, 2015</t>
  </si>
  <si>
    <t>Condensed Consolidated Statements of Cash Flows - USD ($) $ in Thousands</t>
  </si>
  <si>
    <t>Cash Flows From Operating Activities</t>
  </si>
  <si>
    <t>Adjustments to reconcile net loss to net cash provided by (used in) operating activities:</t>
  </si>
  <si>
    <t>Provision for bad debt</t>
  </si>
  <si>
    <t>Share-based compensation</t>
  </si>
  <si>
    <t>Depreciation and amortization</t>
  </si>
  <si>
    <t>Amortization of deferred financing costs</t>
  </si>
  <si>
    <t>Change in derivative liability - Related Party</t>
  </si>
  <si>
    <t>Loss on extinguishment of debt - Related Party</t>
  </si>
  <si>
    <t>Deferred income tax benefit</t>
  </si>
  <si>
    <t>Interest on Sub Notes added to principal - Related Party</t>
  </si>
  <si>
    <t>Amortization of original issue discount - Related Party</t>
  </si>
  <si>
    <t>Establishment of restricted funds to release Letter of Credit</t>
  </si>
  <si>
    <t>Release of restricted funds</t>
  </si>
  <si>
    <t>Changes in assets and liabilities:</t>
  </si>
  <si>
    <t>Accounts receivable</t>
  </si>
  <si>
    <t>Assets of discontinued operations</t>
  </si>
  <si>
    <t>Customer deposits and other current liabilities</t>
  </si>
  <si>
    <t>Liabilities of discontinued operations</t>
  </si>
  <si>
    <t>Net cash provided by (used in) operating activities</t>
  </si>
  <si>
    <t>Cash Flows From Investing Activities</t>
  </si>
  <si>
    <t>Acquisition of EnerPath</t>
  </si>
  <si>
    <t>Purchases of property and equipment</t>
  </si>
  <si>
    <t>Capitalization of Product Software</t>
  </si>
  <si>
    <t>Net cash used in investing activities</t>
  </si>
  <si>
    <t>Cash Flows From Financing Activities</t>
  </si>
  <si>
    <t>Proceeds from issuance of convertible notes - Related Party</t>
  </si>
  <si>
    <t>Proceeds from issuance of preferred stock</t>
  </si>
  <si>
    <t>Costs related to preferred stock issuances</t>
  </si>
  <si>
    <t>Payments on vehicle financing</t>
  </si>
  <si>
    <t>Deferred financing cos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Preferred dividends satisfied through issuance of preferred stock:</t>
  </si>
  <si>
    <t>Cash paid during the period for interest:</t>
  </si>
  <si>
    <t>Continuing operations</t>
  </si>
  <si>
    <t>Warrants issued for deferred financing fees:</t>
  </si>
  <si>
    <t>Basis of Presentation</t>
  </si>
  <si>
    <t>Note 1 — Basis of Presentation
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our opinion, however, the Financial Statements contain all adjustments, consisting only of normal recurring adjustments, necessary to present fairly our financial position, results of operations and cash flows as of and for the interim periods.
The results of operations for the three- and nine-month periods ended September 30, 2015 and 2014 are not necessarily indicative of the results to be expected for the full year.
As more fully described in Note 6—“Subordinated Convertible Term Notes” below, on March 24, 2015 (the “Note Issuance Date”), the Company issued to Bison Capital Partners IV, L.P. (“Bison”) a subordinated convertible note due March 24, 2020 in the principal amount of approximately $11.7 million (the “Note”). As set forth in the Note, beginning with the quarter ending March 31, 2016, the Company must meet certain rolling twelve-month Adjusted EBITDA targets, as defined in the Note, or otherwise be in breach of its covenants under the Note. Any breach of covenant would create an event of default, which could cause acceleration of the Note’s maturity. The Adjusted EBITDA target for the twelve months ending March 31, 2016 is $6.3 million. Achievement of this target will depend on many factors including the amount, timing, and profitability of future revenues and the integration efforts related to the recent acquisition of EnerPath International Holding Company (“EnerPath”), among other things. In the event the Company does not meet the covenant and the Note holders accelerate payment of the Note and interest, the Company will likely be required to refinance the Note with other debt or equity or sell assets. There can be no assurance that the Company will be able to do so on favorable terms or at all.
The December 31, 2014 balance sheet data was derived from audited financial statements, but does not include all disclosures required by GAAP. For further information, refer to the audited financial statements and the related footnotes included in the Company’s Annual Report on Form 10-K for the year ended December 31, 2014.
Starting on March 24, 2015, the date of the acquisition of EnerPath, the results of EnerPath’s operations have been consolidated with our results. For a more complete discussion of the EnerPath acquisition, refer to Note 5—“Acquisition of EnerPath” below.</t>
  </si>
  <si>
    <t>Share-Based Compensation</t>
  </si>
  <si>
    <t>Note 2 - Share-Based Compensation
The Compensation Committee of the Board of Directors of the Company (the “Board”) grants stock options and restricted stock under the Company’s 2008 Long Term Incentive Plan (as amended, the “2008 Plan”). Prior to an amendment to the 2008 Plan that became effective on October 15, 2015, the 2008 Plan provided that up to 407,143 shares of our common stock could be delivered under the plan to certain of our employees, consultants, and non-employee directors. As amended, the 2008 Plan provides for the issuance of up to 1,585,718 shares of our common stock. In addition, the 2008 Plan provides for an automatic annual increase in the number of shares of our common stock reserved under the plan in an amount equal to 35,715 shares.
As of September 30, 2015, there were 1,366,029 shares of our common stock reserved for issuance under the 2008 Plan. During the first nine months of 2015, we granted options to purchase 1,217,680 shares under the 2008 Plan, and options to purchase 1,250,920 shares were outstanding under the 2008 Plan as of September 30, 2015.
All options granted under the 2008 Plan were granted at a price equal to or greater than the market price of the Company’s stock on the date of grant. Substantially all outstanding stock options under the 2008 Plan vest ratably over three years and expire 10 years from the date of grant. In addition to grants made under the 2008 Plan, the Company gave employees the right to purchase shares at a discount to the market price under the Company’s employee stock purchase plans. Our employee stock purchase plans allow employees of the Company to purchase the Company’s common stock at a discount using payroll deductions and entitles employees in the United States to receive favorable tax treatment provided by the Internal Revenue Code of 1986, as amended.
During the first quarter of 2015, our Board adopted, and subsequently our shareholders approved, the Lime Energy Co. 2014 Employee Stock Purchase Plan (the “2014 ESPP”). The 2014 ESPP provided for successive two six-month offering periods commencing on July 1, 2014 and January 1, 2015, respectively. During the second quarter of 2015, our Board adopted, and subsequently our shareholders approved, the Lime Energy Co. 2015 Employee Stock Purchase Plan (the “2015 ESPP”), which became effective on June 18, 2015. The 2015 ESPP provides for the issuance of up to 100,000 shares of common stock in successive two six-month offering periods commencing on July 1, 2015 and January 1, 2016, respectively. As of September 30, 2015, approximately 267 persons were eligible to participate in the 2015 ESPP.
In addition to the 2008 Plan, the 2014 ESPP, and the 2015 ESPP, the Board grants restricted stock to non-employee directors under the Company’s 2010 Non-Employee Directors Stock Plan (the “Directors’ Plan”). Restricted stock granted to date under the Directors’ Plan for Board service vest 50% upon grant and 50% on the first to occur of the first anniversary of the grant date, if the director is then still serving on the Board, or the director’s death, disability, or retirement. Restricted stock granted under the Directors’ Plan for committee service vest 50% upon grant and 50% on the first to occur of the first anniversary of the grant date, if the director is then still serving on the committee, or the director’s death, disability, or retirement. During the first nine months of 2015, we granted 92,413 shares of restricted stock under the Directors’ Plan. As of September 30, 2015, there were 284,364 shares of our common stock available for issuance under the Directors’ Plan.
The Company accounts for employee share-based awards in accordance with Accounting Standards Codification (“ASC”) 718, which requires companies to measure the cost of employee service received in exchange for a share-based award based on the fair value of the award at the date of grant, with expense recognized over the requisite service period (generally equal to the vesting period of the grant).
The following table summarizes the Company’s total share-based compensation expense (in thousands):
Three Months Ended
Nine Months Ended
September 30,
September 30,
2015
2014
2015
2014
Stock options
$
$
)
$
$
)
Restricted stock
Employee Stock Purchase Plan
—
$
$
$
$
The compensation expense to be recognized in future periods with respect to the Company’s employee options and restricted stock is as follows (in thousands):
Weighted
Average
Unrecognized
Remaining
Compensation
Life
As of September 30, 2015
Expense
(in Months)
Stock options
$
Restricted stock
$</t>
  </si>
  <si>
    <t>Recent Accounting Pronouncements</t>
  </si>
  <si>
    <t>Note 3 — Recent Accounting Pronouncements
In May 2014, the Financial Accounting Standards Board (“FASB”) issued Accounting Standards Update (“ASU”) 2014-09, “Revenue From Contracts With Customers.” ASU 2014-09 supersedes nearly all existing revenue recognition under U.S. GAAP. The core principle of ASU 2014-09 is to recognize revenues when promised goods or services are transferred to customers in an amount that reflects the consideration the Company expects to be entitled to for those goods or services using a defined five-step process. More judgment and estimates may be required to achieve this principle than under existing U.S.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the adoption of ASU 2014-09 on the Company’s consolidated financial statements and has not yet determined the method of adoption.
In August 2014, the FASB amended the FASB ASC and amended Subtopic 205-40, “Presentation of Financial Statements — Going Concern.” This amendment prescrib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will become effective for the Company’s annual and interim reporting periods beginning January 1, 2017. The Company is evaluating the impact of this amendment on its consolidated financial statements; however, the Company does not expect that the adoption of this standard will have a material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FASB issued the ASU to simplify the presentation of debt issuance costs, and to align with other existing FASB guidance. ASU 2015-03 is effective for annual periods beginning after December 15, 2015, and interim periods within those annual periods. The adoption of this standard is not expected to have a significant impact on the Company’s consolidated financial statements.</t>
  </si>
  <si>
    <t>Earnings Per Share</t>
  </si>
  <si>
    <t>Note 4 — Earnings Per Share
The Company computes income or loss per share under ASC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include all common stock equivalents. The Company has included outstanding options or warrants, convertible preferred shares, and convertible debt as common stock equivalents in the computation of diluted earnings per share for the three months ended September 30, 2015. The Company has not included these items for the other periods presented as the effect would be anti-dilutive.
The following table sets forth the basic and diluted earnings (loss) per common share:
Three Months
Nine Months
Ended September 30,
Ended September 30,
2015
2014
2015
2014
Earnings (Loss) Per Share - Basic
Income (loss) from continuing operations
$
$
)
$
)
$
)
Less: Preferred stock dividends
)
)
)
)
Income available to common stockholders
)
)
)
(Loss) Income from operation of discontinued operations
)
)
Net income (loss) available to common stockholders
$
$
)
$
)
$
)
Weighted average common shares outstanding - Basic
Basic earnings (loss) per common share
$
$
)
$
)
$
)
Earnings (Loss) Per Share - Diluted
Net income (loss) available to common stockholders
$
$
)
$
)
$
)
Less: Gain from change in derivative liability
)
—
—
—
Add: Preferred stock dividends
—
—
—
Add: Interest on convertible term notes
—
—
—
Net income (loss) applicable to dilutive common stock
$
$
)
$
)
$
)
Weighted average common shares outstanding - Basic Effect of dilutive securities
Dilutive stock awards
—
—
—
Dilutive preferred share conversions
—
—
—
Dilutive debt conversions
—
—
—
Weighted average common shares outstanding - Diluted
Diluted earnings (loss) per common share
$
$
)
$
)
$
)</t>
  </si>
  <si>
    <t>Acquisition of Enerpath</t>
  </si>
  <si>
    <t>Note 5 — Acquisition of EnerPath
On March 24, 2015, the Company acquired EnerPath, a California-based provider of software solutions and program administration for utility energy efficiency programs. The consideration paid in connection with the EnerPath acquisition was approximately $11 million in cash with $1.0 million held in escrow, subject to adjustment as set forth in the Agreement and Plan of Merger by and among the Company, EIHC Merger Sub, Inc., a wholly-owned subsidiary of the Company, EnerPath, and the EnerPath stockholders. The purchase price adjustment indemnification escrow of $250 thousand was released on June 25, 2015, together with the $75 thousand escrow that had been set aside to cover expenses of the stockholders’ representative. An amount equal to approximately $629 thousand remains in escrow to cover any post-closing indemnification.
The approximate fair values of the assets acquired and liabilities assumed related to the acquisition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fair values recorded and expenses associated with these items, including variances in the estimated purchase price.
The following table summarizes the preliminary adjusted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
The preliminary estimate of intangible assets acquired from EnerPath, the acquired intangible asset categories, fair value and average amortization periods are as follows (in thousands):
Estimated
Average
Annual
Amortization
Amortization
Fair Value
Method/Period
Expense
Customer relationships
$
Cash flow/7 years
$
Enerworks System Software
4 years
Trade name
3 years
$
$
The following unaudited pro forma information represents the Company’s results of operations as if the acquisition had occurred on January 1, 2014 (in thousands, except per share data):
Nine-months ended September 30,
2015
2014
Revenue
$
$
Loss from continuing operations
$
)
$
)
(Loss) Income from operation of discontinued business
)
Net loss
$
)
$
)
Preferred stock dividends
)
)
Net loss available to common stockholders
$
)
$
)
Basic and Diluted (loss) earnings Per Common Share From
Continuing operations
$
)
$
)
Discontinued operations
)
Basic and Diluted Loss Per Common Share
$
)
$
)
Weighted Average Common Shares Outstanding
The pro forma results have been prepared for informational purposes only and include adjustments to amortize acquired intangible assets with finite life, eliminate acquisition-related expenses, and reflect additional interest expense on debt used to fund the acquisition. These pro forma results do not purport to be indicative of the results of operations that would have occurred had the purchase been made as of the beginning of the periods presented or of the results of operations that may occur in the future.
Acquisition costs on the Unaudited Condensed Consolidated Statements of Operations are comprised of acquisition expenses, including legal, accounting, and banking expenses.</t>
  </si>
  <si>
    <t>Subordinated Convertible Term Notes</t>
  </si>
  <si>
    <t>Note 6 — Subordinated Convertible Term Notes
2015 Convertible Debt Financing to Fund the EnerPath Acquisition — Related Party
To finance the purchase price for the acquisition of EnerPath (described in Note 5—“Acquisition of EnerPath” above), the Company entered into a Note Purchase Agreement, dated March 24, 2015 (the “Note Purchase Agreement”) with Bison, pursuant to which the Company issued the Note. The proceeds from the sale of the Note were used to finance the EnerPath acquisition and to pay $0.9 million of fees and expenses incurred in connection therewith, including fees and expenses incurred in connection with the Note Purchase Agreement, which were capitalized and included as a discount to long-term debt. As of the date the Note was issued, Bison owned 10,000 shares of the Company’s Series C Convertible Preferred Stock (the “Series C Preferred Stock”), which was, as of that date, convertible into approximately 30% of the Company’s common stock, making Bison the Company’s single largest stockholder. Two members of the Company’s Board, Andreas Hildebrand and Peter Macdonald, are partners of an affiliate of Bison. Mr. Hildebrand and Mr. Macdonald recused themselves from the Board’s consideration of the Note issuance. The Note is guaranteed by each subsidiary of the Company, including EnerPath and each of EnerPath’s subsidiaries, and is secured by a lien on all of the assets of the Company and each of its subsidiaries. The Company may not elect to prepay the Note.
Based upon the initial conversion price of the Note ($3.16), all or any portion of the principal amount of the Note, plus, subject to the terms of the Note, any accrued but unpaid interest, but not more than the principal amount of the Note, may, at the election of the Note holder, be converted into 3,718,354 shares of common stock after March 24, 2018 or the occurrence of a change of control of the Company, whichever occurs first. The conversion price is subject to anti-dilution adjustments in connection with stock splits and similar occurrences and certain other events set forth in the Note, including future issuances of common stock or common stock equivalents at effective prices lower than the then-current conversion price. Due to the terms of the anti-dilution provision, the Company separated this conversion feature from the debt instrument and accounts for it as a derivative liability that must be carried at its estimated fair value with changes in fair value reflected in the Company’s Consolidated Statements of Operations. Upon issuance, the initial estimate of fair value was established as both a derivative liability and as a discount on the Note. That discount, absent the Note amendment described below, would have been amortized to interest expense over the term of the Note. The Company determined the estimated fair value of the derivative liability to be $5.6 million and $6.4 million as of the Note issuance date and September 30, 2015, respectively.
The fair value of the derivative liability was determined using a binomial option pricing model with the following assumptions: a risk-free rate of 1.36%; expected volatility of 77%; a maturity date of March 24, 2020; probability factors regarding the Company’s ability to meet the EBITDA covenants in the Note; and a 0% probability that a future financing transaction would reduce the conversion price.
The Note was amended on March 31, 2015 (the “Note Amendment”), primarily to change certain interest and financial covenant terms. Under the Note Amendment, the Company may, at its option, pay in cash semi-annually interest on the outstanding principal amount at a rate of 10.5% per annum; or allow interest to accrue and be added to the principal amount at a rate of 12.5%. Upon the occurrence of an event of default under the terms of the Note, the interest rate increases by 2.0% per annum until the Note is redeemed or the event of default is cured. The Company elected to pay in cash the semi-annual interest payment due in September 2015 of $617 thousand.
The Company is subject to certain financial, affirmative and negative covenants, including a minimum EBITDA covenant beginning as of March 31, 2016, as set forth in the Note. Pursuant to the Note Amendment, if certain trailing EBITDA targets are not met as of June 30, 2015, September 30, 2015 or December 31, 2015, an additional $1.0 million of interest for each such quarter in which such EBITDA target is not met, becomes due at the earlier of maturity, redemption or acceleration. As of September 30, 2015, the Company was in compliance with all applicable covenants under the amended Note. The Note, as amended, also limits the original principal amount of the Note that Bison may convert to common stock under the conversion provisions of the Note.
Pursuant to prevailing accounting guidance, the Note Amendment, for accounting purposes, was treated as an extinguishment of the original Note and the issuance of a new note, with the conversion derivative left intact and unchanged. Upon extinguishment, the net carrying amount of the extinguished Note (including its principal amount and related discounts and deferred financing costs) of $5.8 million was written off and the fair value of the amended Note was established, resulting in a net charge to earnings in the statement of operations of $1.4 million. The fair value of the amended Note was determined by reference to its probability weighted average expected cash flows discounted at an estimated market interest rate for a hypothetical similar non-convertible note issued by the Company. The March 31, 2015 carrying value of $7.3 million will incur interest charges at an effective interest rate required to result in the ultimate amount of cash flows needed to service the Note. As of March 31, 2015, that effective interest rate was estimated at 25.4% but may change depending on actual cash requirements to service the Note pursuant to the various interest payment alternatives described above.
2014 Notes
On August 4, 2014, the Company entered into a Subscription Agreement (the “Subscription Agreement”) with a group of investors including Mr. Richard Kiphart (collectively with the other investors, the “Note Holders”). Pursuant to the terms of the Subscription Agreement, the Note Holders lent the Company $1.0 million under Subordinated Secured Convertible Pay-In-Kind Notes (the “2014 Notes”). The 2014 Notes had a term of ten years and accrued interest at the rate of 12.5% per year, payable semi-annually in cash or additional 2014 Notes, at the Company’s election.
The Note Holders were entitled to convert the 2014 Notes at any time, at their election, into shares of the Company’s common stock at a conversion price calculated as provided in the 2014 Notes.
On December 23, 2014, in connection with the issuance of Series C Preferred Stock discussed in Note 9—“Sale of Series C Preferred Stock” below, the 2014 Notes were converted into 213,500 shares of common stock.</t>
  </si>
  <si>
    <t>Conversion of Subordinated Debt and Sale of Series A Preferred Stock</t>
  </si>
  <si>
    <t>Note 7 — Conversion of Subordinated Debt and Sale of Series A Preferred Stock
On September 23, 2013, the Company entered into a Preferred Stock and Warrant Purchase Agreement (the “Series A Purchase Agreement”) with a group of investors including two of our directors, Mr. Christopher Capps and Mr. Richard Kiphart (collectively with the other investors, the “Investors”), pursuant to which the Investors purchased 926,223 shares of the Company’s Series A Preferred Stock (the “Series A Preferred Stock”) at a price of $10.00 per share of Series A Preferred Stock. The purchase price was paid with (a) $2.5 million in cash and (b) the exchange of approximately $6.8 million (principal amount and accrued interest) of the Company’s Subordinated Secured Convertible Pay-In-Kind Notes (the “Notes”), representing all of the outstanding Notes at the time.
The shares of Series A Preferred Stock were entitled to an accruing dividend of 12.5% per annum of their original issue price (subject to adjustment for stock splits, combinations and similar recapitalizations), payable semi-annually in arrears.
The shares of Series A Preferred Stock were convertible at the election of the holder of such shares, into shares of the Company’s common stock, and the Company could redeem all or a portion of the Series A Preferred Stock at its option subject to certain legal restrictions.
On December 23, 2014, in connection with the issuance of Series C Preferred Stock (discussed in Note 9—“Sale of Series C Preferred Stock” ), all outstanding shares of Series A Preferred Stock were converted to 3,084,261 shares of common stock, and the Series A Warrants that had been issued in connection with the entry into the Series A Purchase Agreement were cancelled.</t>
  </si>
  <si>
    <t>Sale of Series B Preferred Stock</t>
  </si>
  <si>
    <t>Series B Preferred Stock</t>
  </si>
  <si>
    <t>Note 8 —Sale of Series B Preferred Stock
On December 30, 2013, the Company entered into a Preferred Stock and Warrant Purchase Agreement (the “Series B Purchase Agreement”) with Mr. Kiphart and a group of other investors (collectively, the “Series B Investors”), pursuant to which the Series B Investors purchased 400,000 shares of the Company’s Series B Preferred Stock (the “Series B Preferred Stock”) at a price of $10.00 per share of Series B Preferred Stock.
On January 29, 2014, the Company entered into a Series B Purchase Agreement with Greener Capital Partners Fund II, L.P. (“Greener Capital”), pursuant to which Greener Capital purchased an aggregate of 200,000 shares of the Company’s Series B Preferred Stock at a price of $10.00 per share of Series B Preferred Stock. This transaction closed on February 4, 2014.
The shares of the Series B Preferred Stock were entitled to an accruing dividend of 12.5% per annum of their original issue price (subject to adjustment for stock splits, combinations and similar recapitalizations), payable semi-annually in arrears.
The shares of Series B Preferred Stock were convertible, at any time following the approval of such conversion by the Company’s stockholders, and the Company could at any time elect to redeem all or a portion of the Series B Preferred Stock unless prohibited by provisions of the Delaware General Corporation Law governing distributions to stockholders.
On December 23, 2014, in connection with the issuance of Series C Preferred Stock (discussed in Note 9—“Sale of Series C Preferred Stock”), all shares of Series B Preferred Stock were converted to 2,383,437 shares of the Company’s common stock, and the Series B Warrants that had been issued in connection with the entry into the Series B Purchase Agreement were cancelled.</t>
  </si>
  <si>
    <t>Sale of Series C Preferred Stock</t>
  </si>
  <si>
    <t>Series C Preferred Stock</t>
  </si>
  <si>
    <t>Note 9 —Sale of Series C Preferred Stock
On December 23, 2014, the Company entered into a Preferred Stock Purchase Agreement with Bison, pursuant to which Bison purchased 10,000 shares of the Company’s Series C Preferred Stock at a price of $1,000 per share of Series C Preferred Stock.
The shares of Series C Preferred Stock are entitled to an accruing dividend of 12.5% per annum of their base amount (subject to adjustments for stock splits, combinations and similar recapitalizations), payable every six months. The base amount is adjusted on each dividend payment date for the unpaid dividends accrued. The Company accrued dividends of $336 thousand and $956 thousand during the three and nine months ended September 30, 2015, respectively.
The shares of Series C Preferred Stock may be converted, at any time, at the option of the holder, into shares of the Company’s common stock at a conversion price which was initially equal to $2.40 per share (the “Series C Conversion Price”). The Series C Conversion Price shall be proportionately adjusted for stock splits, combinations and similar recapitalizations, and shall be adjusted for future issuances of common stock. Upon conversion , all accrued, undeclared and unpaid dividends on the shares of Series C Preferred Stock so converted shall be cancelled.
At any time after the fourth anniversary of the closing date, the Company shall have the right to redeem all, but not less than all, of the shares of Series C Preferred Stock for an amount equal to the original issue price of the shares plus all accrued but unpaid dividends, with such redemption to occur 30 days after the Company’s giving notice thereof to the holder(s) of the shares of Series C Preferred Stock. During such 30-day period, the holders of the Series C Preferred Stock may convert the Series C Preferred Stock to common stock in lieu of receiving the redemption payment. At any time after the fourth anniversary of the closing date, a holder of Series C Preferred Stock shall have the right to require the Company to redeem all or a portion of its Series C Preferred Stock for an amount equal to the original issue price of the shares plus all accrued but unpaid dividends. In the event the Company fails to make the required redemption payment by the date fixed for such payment, the dividend rate will increase to 15% per annum and increase by an additional 1% per annum each quarter until paid.
In connection with the issuance of the Series C Preferred Stock, the Company, Bison, Mr.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roportion of the new securities equal to the number of shares of common stock beneficially owned by Bison divided by the total number of shares of common stock then outstanding, on a fully-diluted basis.
The Shareholder Agreement also provides Bison with operational consent rights and director appointment rights that apply so long as Bison holds at least five percent of the total voting power of the Company. The stockholders of the Company party to the Shareholder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It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apply upon certain changes of control of the Company.
If, on the fifth anniversary of the closing date or any succeeding anniversary of such date, ten percent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 Agreement have agreed to vote in favor of and otherwise support such a sale. If such a sale is not consummated within nine months, Bison shall have the right to require the Company to purchase, subject to the terms of the Shareholder Agreement, all or any portion of its Series C Preferred Stock or common stock into which such Series C Preferred Stock has converted, for a per share price generally equal to the average closing price of the Company’s common stock for the 60 trading days immediately preceding giving notice of exercise of such right.
The Company incurred costs of approximately $617 thousand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
The Company intends to use the cash proceeds from the sale of the Series C Preferred Stock for general corporate purposes.
On March 24, 2015, the Company amended and restated the Shareholder Agreement (as amended and restated, the “Amended and Restated Shareholder Agreement”) and that certain Registration Rights Agreement dated December 23, 2014 by and among the Company, Bison and certain other stockholders of the Company (as amended and restated, the “Amended and Restated Registration Rights Agreement”). Pursuant to the terms of the Amended and Restated Shareholder Agreement, in the event the Company proposes to issue new securities (subject to certain exceptions), the Company must allow Bison to purchase a proportion of the new securities equal to the number of shares of common stock beneficially owned by Bison (including the shares of common stock into which the Note could convert) divided by the total number of shares of common stock outstanding on a fully-diluted basis. The operational consent rights and director appointment rights held by Bison under the Shareholder Agreement remain in the Amended and Restated Shareholder Agreement; provided, however, that, in the event Bison is no longer entitled to designate at least one director under the terms of the Series C Preferred Stock, Bison will be entitled under the Amended and Restated Shareholder Agreement to designate that number of directors that is consistent with its ownership of common stock (including shares of common stock that are convertible from the Series C Preferred Stock and the Note, assuming the Note was immediately convertible) if it holds at least five percent of the common stock (computed in the same fashion).
Pursuant to the Amended and Restated Registration Rights Agreement, Bison is entitled to certain registration rights in connection with the common stock into which its shares of Series C Preferred Stock and the Note may convert, including the right to demand the registration of such shares at any time after December 23, 2015 and rights to include such shares in other registration statements filed by the Company. Additionally, Mr. Kiphart and the John Thomas Hurvis Revocable Trust are entitled to include certain of their shares of common stock in a registration statement filed by the Company. The Company has agreed to indemnify the other parties to the Amended and Restated Registration Rights Agreement in connection with any claims related to their sale of securities under a registration statement, subject to certain exceptions.</t>
  </si>
  <si>
    <t>Letter of Credit Agreement</t>
  </si>
  <si>
    <t>Note 10 — Letter of Credit Agreement
On August 1, 2014, the Company entered into a Letter of Credit Agreement with Mr. Kiphart (the “LOC Agreement”), which replaced a previous letter of credit agreement that the Company had entered into with Mr. Kiphart on December 7, 2012. Pursuant to the LOC Agreement, Mr. Kiphart agreed to cause, at the Company’s request, the issuance of one or more letters of credit (collectively, the “Kiphart Letter of Credit”) for the benefit of a surety, up to an aggregate amount of $1.3 million. The Kiphart Letter of Credit was used to guarantee certain obligations of the Company in connection with its performance under a contract between the Company and a utility customer. Mr. Kiphart’s obligation to cause the issuance of, or leave in place, the Kiphart Letter of Credit was to terminate on December 31, 2019. The Company agreed to indemnify Mr. Kiphart for any liability in connection with any payment or disbursement made under the Kiphart Letter of Credit. The Company also agreed to pay for or reimburse any fees and out-of-pocket expenses incurred by Mr. Kiphart in connection with the Kiphart Letter of Credit. All amounts due to Mr. Kiphart under the LOC Agreement are payable by the Company within ten business days of the Company’s receipt of a written demand thereof from Mr. Kiphart.
In addition, the Company agreed to pay Mr. Kiphart simple interest on the aggregate amount of the Kiphart Letter of Credit at a rate of six percent per annum. The Company accrued interest of $0 and $34 thousand during the three and nine months ended September 30, 2015, respectively.
As consideration for Mr. Kiphart’s obligations under the LOC Agreement, the Company issued to Mr. Kiphart warrants to purchase 50,000 shares of the Company’s common stock. The value of the warrants, which was determined to be $100 thousand, was capitalized as deferred financing costs. In connection with the issuance of Series C Preferred Stock discussed in Note 9—“Sale of Series C Preferred Stock,” the warrants were forfeited and deferred financing costs of $100 thousand were recorded to interest expense.
In May 2015, the Company replaced the Kiphart Letter of Credit with restricted funds of the Company.</t>
  </si>
  <si>
    <t>Preferred Stock Dividends</t>
  </si>
  <si>
    <t>Note 11— Preferred Stock Dividends
The components of dividend expense are as follows:
Three Months
Nine Months
Ended September 30,
Ended September 30,
2015
2014
2015
2014
Series A dividend
$
—
$
$
—
$
Series B dividend
—
—
Series C dividend
—
—
Deemed dividend on Series A
—
—
—
Deemed dividend on Series B
—
—
—
Total divdend expense
$
$
$
$
During the first nine months of 2015, the Company accrued dividends of $956 thousand on our Series C Preferred Stock. During the nine months of 2014, the Company accrued dividends of $914 thousand on our Series A Preferred Stock and $550 thousand on our Series B Preferred Stock.
In recording the sale of the Series B Preferred Stock, we allocated the value of the proceeds to the sale of the shares and the warrants based on their relative fair values. In doing so, we determined that the Series B Preferred Stock contained a beneficial conversion feature valued at $480 thousand. The value of the beneficial conversion feature, along with the value of the warrants, which was determined to be $352 thousand, were both considered to be non-cash deemed dividends and were recorded to dividend expense.
From the sale of the Series B Preferred Stock, an anti-dilution provision of the Series A Preferred Stock required us to adjust the conversion price of the Series A Preferred Stock resulting in a $178 thousand non-cash deemed dividend. The deemed dividend was calculated as the increase in the value of the shares into which the Series A Preferred Stock would be convertible resulting from the adjustment to the conversion price, based on the market price of our common stock on the date of the adjustment.</t>
  </si>
  <si>
    <t>Legal Matters</t>
  </si>
  <si>
    <t>Note 12 — Legal Matters
The Company is from time to time involved in legal proceedings, which are subject to many uncertainties and the outcomes of which are not within its control and may not be known for prolonged periods of time. The Company is currently party to the following material legal proceedings:
Jeffrey Satterfield, individually and on behalf of all others similarly situated, v. Lime Energy Co., John O’Rourke and Jeffrey Mistarz, United States District Court for the Northern District of Illinois, Case No. 1:12-cv-05704. This is a securities class action suit. An Order of Preliminary Approval of a settlement was filed on January 28, 2014. The parties agreed to settlement terms and an Order of Final Approval and Final Judgment was entered by the court on June 4, 2014. As part of the settlement, the Company agreed to pay $2.5 million into a settlement fund, the entire amount of which was paid by insurance.
Kuberski v. Lime Energy Co., et al., United States District Court for the Northern District of Illinois, Case No. 12 cv 7993 . As previously disclosed, this putative shareholder derivative action alleged that several of the Company’s former officers and present and former directors breached their fiduciary duties to the Company from May 14, 2008 through the date of the action. On April 1, 2015, the parties entered a Stipulation and Agreement of Settlement, and a hearing on the proposed settlement was scheduled for July 7, 2015. On May 5, 2015, the Court entered a preliminary order approving the Stipulation and Agreement of Settlement. On July 7, 2015, the Court entered a final Order approving the settlement and dismissed the case with prejudice. The settlement amount was fully covered by the Company’s insurance policy.
SEC Investigation . In 2012, the SEC commenced an investigation with respect to certain of the Company’s revenue recognition practices and financial reporting. The Company has cooperated with the SEC staff in the course of the investigation. The Company has responded to the SEC’s document requests, and certain of the Company’s employees have given testimony to the SEC. This investigation remains open, and the Company intends to continue to cooperate with the SEC staff. Should the investigation result in a formal enforcement proceeding, it could have a material adverse effect on the Company’s business, results of operations, and financial condition.
Dressler v. Lime Energy, United States District Court for the District of New Jersey, Case 3:14-cv-07060-FLW-DEA. This purported “whistleblower” case was filed on November 10, 2014, alleging illegal retaliation by the Company for the plaintiff’s alleged disclosure of activity she believed violated the Securities Exchange Act of 1934, as amended. The plaintiff alleges that she made repeated disclosures to various individuals employed by the Company that certain accounting practices were improper and could lead to a restatement of financial statements. The plaintiff filed her complaint pursuant to the Sarbanes-Oxley Act of 2002 (18 U.S.C. §1514A), and the Dodd-Frank Wall Street Reform and Consumer Protection Act (15 U.S.C. §78u-6, et seq.). This case has been accepted for coverage under the Lime Executive Protection Portfolio Policy. Although the Company believes the lawsuit has no merit, the court has denied the Company’s motion to dismiss the case. The lawsuit remains in early stages and the Company intends to continue to defend itself vigorously.</t>
  </si>
  <si>
    <t>Discontinued Operations</t>
  </si>
  <si>
    <t>Discontinued Operations.</t>
  </si>
  <si>
    <t>Note 13 — Discontinued Operations
On February 28, 2013, the Company sold the majority of its public sector business to PowerSecure. In addition, during the third quarter of 2013, the Board authorized management to sell or dispose of GESPC, its contract with the Army Corp of Engineers under the Federal Renewal and Renovation program, and the regional service business located in Bethlehem, Pennsylvania. These businesses, which the Company exited in 2013, and the Asset Development business, which the Company shut down at the end of 2012, have all been reported as discontinued operations in the accompanying financial statements.
The revenue and operating profit (loss) related to discontinued operations were as follows (in thousands):
Three Months
Nine Months
Ended September 30,
Ended September 30,
2015
2014
2015
2014
Revenue
$
—
$
$
$
Operating profit (loss)
$
)
$
$
)
$
The assets and liabilities related to discontinued operations were as follows (in thousands):
September 30,
December 31,
2015
2014
Accounts receivable
$
$
Costs and estimated earnings in excess of billings on uncompleted contracts
Total current assets
Total Assets
$
$
Accounts payable
$
—
$
Accrued expenses
Billings in excess of costs and estimated earnings on uncompleted contracts
Customer deposits
Total current liabilities
Total Liabilities
$
$</t>
  </si>
  <si>
    <t>Business Segment Information</t>
  </si>
  <si>
    <t>Note 14 — Business Segment Information
All of the Company’s operations, including EnerPath’s operations, are included in one reportable segment, the Energy Efficiency segment.</t>
  </si>
  <si>
    <t>Line of Credit - Heritage Bank of Commerce</t>
  </si>
  <si>
    <t>Note 15 — Line of Credit — Heritage Bank of Commerce
On July 24, 2015, the Company entered into a Loan and Security Agreement (the “Loan Agreement”) with Heritage Bank of Commerce (the “Bank”), whereby the Bank agreed to make available to the Company a secured credit facility (the “Credit Facility”) consisting of a $6.0 million revolving line of credit which the Company may draw upon from time to time, subject to the calculation and limitation of a borrowing base, for working capital and other general corporate purposes.
The line of credit, which matures on July 24, 2017, bears variable interest at the prime rate plus 1.00% and is collateralized by certain assets of the Company and its subsidiaries including their respective accounts receivable, certain deposit and investment accounts, and intellectual property. As additional incentive to the Bank to enter into the Credit Facility and make available to the Company funds thereunder, the Company has issued to the Bank a warrant to purchase shares of the Company’s common stock up to $60 thousand in the aggregate .
The Loan Agreement requires the Company to comply with a number of conditions precedent that must be satisfied prior to any borrowing. In addition, the Company will be required to remain compliant with certain customary representations and warranties and a number of affirmative and negative covenants. The occurrence of an event of default under the Loan Agreement may cause amounts outstanding during the event of default to accrue interest at a rate of 3.00% above the interest rate that would otherwise be applicable.</t>
  </si>
  <si>
    <t>Share-Based Compensation (Tables)</t>
  </si>
  <si>
    <t>Summary of share-based compensation expense</t>
  </si>
  <si>
    <t>The following table summarizes the Company’s total share-based compensation expense (in thousands):
Three Months Ended
Nine Months Ended
September 30,
September 30,
2015
2014
2015
2014
Stock options
$
$
)
$
$
)
Restricted stock
Employee Stock Purchase Plan
—
$
$
$
$</t>
  </si>
  <si>
    <t>Schedule of compensation expense to be recognized in future periods</t>
  </si>
  <si>
    <t>The compensation expense to be recognized in future periods with respect to the Company’s employee options and restricted stock is as follows (in thousands):
Weighted
Average
Unrecognized
Remaining
Compensation
Life
As of September 30, 2015
Expense
(in Months)
Stock options
$
Restricted stock
$</t>
  </si>
  <si>
    <t>Earnings Per Share (Tables)</t>
  </si>
  <si>
    <t>Schedule of basic and diluted earnings (loss) per common share</t>
  </si>
  <si>
    <t>Three Months
Nine Months
Ended September 30,
Ended September 30,
2015
2014
2015
2014
Earnings (Loss) Per Share - Basic
Income (loss) from continuing operations
$
$
)
$
)
$
)
Less: Preferred stock dividends
)
)
)
)
Income available to common stockholders
)
)
)
(Loss) Income from operation of discontinued operations
)
)
Net income (loss) available to common stockholders
$
$
)
$
)
$
)
Weighted average common shares outstanding - Basic
Basic earnings (loss) per common share
$
$
)
$
)
$
)
Earnings (Loss) Per Share - Diluted
Net income (loss) available to common stockholders
$
$
)
$
)
$
)
Less: Gain from change in derivative liability
)
—
—
—
Add: Preferred stock dividends
—
—
—
Add: Interest on convertible term notes
—
—
—
Net income (loss) applicable to dilutive common stock
$
$
)
$
)
$
)
Weighted average common shares outstanding - Basic Effect of dilutive securities
Dilutive stock awards
—
—
—
Dilutive preferred share conversions
—
—
—
Dilutive debt conversions
—
—
—
Weighted average common shares outstanding - Diluted
Diluted earnings (loss) per common share
$
$
)
$
)
$
)</t>
  </si>
  <si>
    <t>Acquisition of EnerPath (Tables)</t>
  </si>
  <si>
    <t>Schedule of preliminary adjusted fair values of the assets acquired and liabilities assumed at the date of the closing of the acquisition</t>
  </si>
  <si>
    <t>The following table summarizes the preliminary adjusted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t>
  </si>
  <si>
    <t>Schedule of the preliminary estimated fair value of intangible assets acquired</t>
  </si>
  <si>
    <t>The preliminary estimate of intangible assets acquired from EnerPath, the acquired intangible asset categories, fair value and average amortization periods are as follows (in thousands):
Estimated
Average
Annual
Amortization
Amortization
Fair Value
Method/Period
Expense
Customer relationships
$
Cash flow/7 years
$
Enerworks System Software
4 years
Trade name
3 years
$
$</t>
  </si>
  <si>
    <t>Schedule of unaudited pro forma information</t>
  </si>
  <si>
    <t>The following unaudited pro forma information represents the Company’s results of operations as if the acquisition had occurred on January 1, 2014 (in thousands, except per share data):
Nine-months ended September 30,
2015
2014
Revenue
$
$
Loss from continuing operations
$
)
$
)
(Loss) Income from operation of discontinued business
)
Net loss
$
)
$
)
Preferred stock dividends
)
)
Net loss available to common stockholders
$
)
$
)
Basic and Diluted (loss) earnings Per Common Share From
Continuing operations
$
)
$
)
Discontinued operations
)
Basic and Diluted Loss Per Common Share
$
)
$
)
Weighted Average Common Shares Outstanding</t>
  </si>
  <si>
    <t>Preferred Stock Dividends (Tables)</t>
  </si>
  <si>
    <t>Components of dividend expense</t>
  </si>
  <si>
    <t>Three Months
Nine Months
Ended September 30,
Ended September 30,
2015
2014
2015
2014
Series A dividend
$
—
$
$
—
$
Series B dividend
—
—
Series C dividend
—
—
Deemed dividend on Series A
—
—
—
Deemed dividend on Series B
—
—
—
Total divdend expense
$
$
$
$</t>
  </si>
  <si>
    <t>Discontinued Operations (Tables)</t>
  </si>
  <si>
    <t>Schedule of revenue and operating profit (loss) related to discontinued operations</t>
  </si>
  <si>
    <t>The revenue and operating profit (loss) related to discontinued operations were as follows (in thousands):
Three Months
Nine Months
Ended September 30,
Ended September 30,
2015
2014
2015
2014
Revenue
$
—
$
$
$
Operating profit (loss)
$
)
$
$
)
$</t>
  </si>
  <si>
    <t>Schedule of assets and liabilities related to discontinued operations</t>
  </si>
  <si>
    <t>The assets and liabilities related to discontinued operations were as follows (in thousands):
September 30,
December 31,
2015
2014
Accounts receivable
$
$
Costs and estimated earnings in excess of billings on uncompleted contracts
Total current assets
Total Assets
$
$
Accounts payable
$
—
$
Accrued expenses
Billings in excess of costs and estimated earnings on uncompleted contracts
Customer deposits
Total current liabilities
Total Liabilities
$
$</t>
  </si>
  <si>
    <t>Basis of Presentation (Details) - USD ($) $ in Millions</t>
  </si>
  <si>
    <t>Mar. 24, 2015</t>
  </si>
  <si>
    <t>Aug. 04, 2014</t>
  </si>
  <si>
    <t>Adjusted earnings before interest, taxes, depreciation and amortization target</t>
  </si>
  <si>
    <t>Subordinated convertible notes</t>
  </si>
  <si>
    <t>Amount borrowed</t>
  </si>
  <si>
    <t>Subordinated convertible notes | Bison</t>
  </si>
  <si>
    <t>Share-Based Compensation (Details)</t>
  </si>
  <si>
    <t>Jun. 18, 2015itemshares</t>
  </si>
  <si>
    <t>Mar. 14, 2014item</t>
  </si>
  <si>
    <t>Sep. 30, 2015itemshares</t>
  </si>
  <si>
    <t>Oct. 15, 2015shares</t>
  </si>
  <si>
    <t>2014 ESPP</t>
  </si>
  <si>
    <t>Number of ESPP offering periods | item</t>
  </si>
  <si>
    <t>Term of ESPP offering period</t>
  </si>
  <si>
    <t>6 months</t>
  </si>
  <si>
    <t>Number of eligible employees to participate in the plan | item</t>
  </si>
  <si>
    <t>2015 ESPP</t>
  </si>
  <si>
    <t>Shares authorized</t>
  </si>
  <si>
    <t>2008 Plan</t>
  </si>
  <si>
    <t>Additional number of shares reserved for issuance per year</t>
  </si>
  <si>
    <t>Common stock reserved for future issuance</t>
  </si>
  <si>
    <t>2008 Plan | Stock Options</t>
  </si>
  <si>
    <t>Granted (in shares)</t>
  </si>
  <si>
    <t>Options outstanding</t>
  </si>
  <si>
    <t>Vesting period</t>
  </si>
  <si>
    <t>3 years</t>
  </si>
  <si>
    <t>Expiration term</t>
  </si>
  <si>
    <t>10 years</t>
  </si>
  <si>
    <t>Directors' Plan | Restricted stock</t>
  </si>
  <si>
    <t>Directors' Plan | Restricted stock | Outside directors | Vesting percentage upon grant</t>
  </si>
  <si>
    <t>Annual vesting of shares (as a percent)</t>
  </si>
  <si>
    <t>Directors' Plan | Restricted stock | Outside directors | Vesting percentage on first anniversary or the director's death, disability, or retirement</t>
  </si>
  <si>
    <t>Committee service under Directors' Plan | Restricted stock</t>
  </si>
  <si>
    <t>Common Stock available for issuance</t>
  </si>
  <si>
    <t>Committee service under Directors' Plan | Restricted stock | Vesting percentage upon grant</t>
  </si>
  <si>
    <t>Committee service under Directors' Plan | Restricted stock | Vesting percentage on first anniversary or the director's death, disability, or retirement</t>
  </si>
  <si>
    <t>Share-Based Compensation (Details 2) - USD ($) $ in Thousands</t>
  </si>
  <si>
    <t>Share based compensation expense</t>
  </si>
  <si>
    <t>Stock Options</t>
  </si>
  <si>
    <t>Restricted stock</t>
  </si>
  <si>
    <t>Share-Based Compensation (Details 3) $ in Thousands</t>
  </si>
  <si>
    <t>Sep. 30, 2015USD ($)</t>
  </si>
  <si>
    <t>Compensation expense to be recognized in future periods</t>
  </si>
  <si>
    <t>Unrecognized Compensation Expense</t>
  </si>
  <si>
    <t>Weighted Average Remaining Life</t>
  </si>
  <si>
    <t>11 months 18 days</t>
  </si>
  <si>
    <t>4 months 18 days</t>
  </si>
  <si>
    <t>Earnings Per Share (Details) - USD ($) $ / shares in Units, shares in Thousands, $ in Thousands</t>
  </si>
  <si>
    <t>Less : Preferred stock dividends</t>
  </si>
  <si>
    <t>Income available to common stockholders</t>
  </si>
  <si>
    <t>Weighted average common shares outstanding - Basic</t>
  </si>
  <si>
    <t>Basic earnings (loss) per common share</t>
  </si>
  <si>
    <t>Less: Gain from change in derivative liability</t>
  </si>
  <si>
    <t>Add: Interest on convertible term notes</t>
  </si>
  <si>
    <t>Net income (loss) applicable to dilutive common stock</t>
  </si>
  <si>
    <t>Effect of dilutive securities</t>
  </si>
  <si>
    <t>Dilutive stock awards</t>
  </si>
  <si>
    <t>Dilutive preferred share conversions</t>
  </si>
  <si>
    <t>Dilutive debt conversions</t>
  </si>
  <si>
    <t>Diluted earnings (loss) per common share</t>
  </si>
  <si>
    <t>Acquisition of EnerPath (Details) - USD ($) $ in Thousands</t>
  </si>
  <si>
    <t>Jun. 25, 2015</t>
  </si>
  <si>
    <t>Business Acquisition [Line Items]</t>
  </si>
  <si>
    <t>Consideration paid in connection with acquisition</t>
  </si>
  <si>
    <t>Fair values of the assets acquired and liabilities assumed</t>
  </si>
  <si>
    <t>EnerPath</t>
  </si>
  <si>
    <t>Consideration held in escrow</t>
  </si>
  <si>
    <t>Amount released from escrow deposit related to indemnification</t>
  </si>
  <si>
    <t>Amount released from escrow deposit cover expenses of the stockholders' representative</t>
  </si>
  <si>
    <t>Current assets</t>
  </si>
  <si>
    <t>Property and Equipment</t>
  </si>
  <si>
    <t>Other assets</t>
  </si>
  <si>
    <t>Intangible assets - finite life</t>
  </si>
  <si>
    <t>Total Assets Acquired</t>
  </si>
  <si>
    <t>Current Liabilities assumed</t>
  </si>
  <si>
    <t>Deferred income tax liability</t>
  </si>
  <si>
    <t>Net Assets Acquired</t>
  </si>
  <si>
    <t>Acquisition of EnerPath (Details 2) - USD ($) $ / shares in Units, $ in Thousands</t>
  </si>
  <si>
    <t>Acquired intangible assets</t>
  </si>
  <si>
    <t>Estimated Annual Amortization Expense</t>
  </si>
  <si>
    <t>Business Acquisition, Pro Forma Information</t>
  </si>
  <si>
    <t>Loss from continuing operations</t>
  </si>
  <si>
    <t>Net loss available to common stockholders</t>
  </si>
  <si>
    <t>Basic and Diluted (loss)earnings Per Common Share From Continuing operations</t>
  </si>
  <si>
    <t>Business Acquisition, Pro Forma Earnings Per Share, Basic And Diluted From Discontinuing Operations</t>
  </si>
  <si>
    <t>Basic and Diluted Loss Per Common Share</t>
  </si>
  <si>
    <t>Weighted Average Common Shares Outstanding</t>
  </si>
  <si>
    <t>Fair Value</t>
  </si>
  <si>
    <t>EnerPath | Customer relationships</t>
  </si>
  <si>
    <t>Average Amortization Method/Period</t>
  </si>
  <si>
    <t>7 years</t>
  </si>
  <si>
    <t>EnerPath | Enerworks System Software</t>
  </si>
  <si>
    <t>4 years</t>
  </si>
  <si>
    <t>EnerPath | Trade name</t>
  </si>
  <si>
    <t>Subordinated Convertible Term Notes (Details) $ / shares in Units, $ in Thousands</t>
  </si>
  <si>
    <t>Mar. 31, 2015USD ($)</t>
  </si>
  <si>
    <t>Mar. 24, 2015USD ($)directorshares</t>
  </si>
  <si>
    <t>Dec. 23, 2014shares</t>
  </si>
  <si>
    <t>Aug. 04, 2014USD ($)</t>
  </si>
  <si>
    <t>Sep. 30, 2015USD ($)$ / shares</t>
  </si>
  <si>
    <t>Sep. 30, 2015USD ($)item$ / shares</t>
  </si>
  <si>
    <t>Sep. 30, 2014USD ($)</t>
  </si>
  <si>
    <t>Payment of interest</t>
  </si>
  <si>
    <t>Bison | Richard Kiphart.</t>
  </si>
  <si>
    <t>Number of directors | director</t>
  </si>
  <si>
    <t>Net carrying amount of the extinguished Note</t>
  </si>
  <si>
    <t>Long-term Debt</t>
  </si>
  <si>
    <t>Effective interest rate (as a percentage)</t>
  </si>
  <si>
    <t>25.40%</t>
  </si>
  <si>
    <t>Number of converted common shares | shares</t>
  </si>
  <si>
    <t>Series C Preferred Stock | Bison</t>
  </si>
  <si>
    <t>Preferred Stock, Shares Issued | shares</t>
  </si>
  <si>
    <t>Conversion from preferred stock to common stock (as a percent)</t>
  </si>
  <si>
    <t>30.00%</t>
  </si>
  <si>
    <t>Number of shares convertible from debt | item</t>
  </si>
  <si>
    <t>Debt issuance costs</t>
  </si>
  <si>
    <t>Proceeds from debt issuance</t>
  </si>
  <si>
    <t>Term of the debt instrument</t>
  </si>
  <si>
    <t>Interest rate (as a percent)</t>
  </si>
  <si>
    <t>12.50%</t>
  </si>
  <si>
    <t>Conversion price (in dollars per share) | $ / shares</t>
  </si>
  <si>
    <t>Interest rate, minimum (as a percent)</t>
  </si>
  <si>
    <t>10.50%</t>
  </si>
  <si>
    <t>Interest rate, maximum (as a percent)</t>
  </si>
  <si>
    <t>Accrued interest</t>
  </si>
  <si>
    <t>Fair value of the derivative liability</t>
  </si>
  <si>
    <t>Fair value, risk free rate</t>
  </si>
  <si>
    <t>1.36%</t>
  </si>
  <si>
    <t>Fair value, expected volatility</t>
  </si>
  <si>
    <t>77.00%</t>
  </si>
  <si>
    <t>Probability of conversion price change</t>
  </si>
  <si>
    <t>0.00%</t>
  </si>
  <si>
    <t>Subordinated convertible notes | Bison | Default</t>
  </si>
  <si>
    <t>Interest rate increase (as a percent)</t>
  </si>
  <si>
    <t>2.00%</t>
  </si>
  <si>
    <t>Conversion of Subordinated Debt and Sale of Series A Preferred Stock (Details) $ / shares in Units, $ in Millions</t>
  </si>
  <si>
    <t>Sep. 23, 2013USD ($)director$ / sharesshares</t>
  </si>
  <si>
    <t>Sep. 23, 2013director$ / sharesshares</t>
  </si>
  <si>
    <t>Series A Purchase Agreement</t>
  </si>
  <si>
    <t>Conversion of Subordinated Debt and Sale of Preferred Stock</t>
  </si>
  <si>
    <t>Number Of Directors | director</t>
  </si>
  <si>
    <t>Series A Preferred Stock</t>
  </si>
  <si>
    <t>Accruing dividend per annum on preferred shares (as a percent)</t>
  </si>
  <si>
    <t>Number of converted common shares</t>
  </si>
  <si>
    <t>Series A Preferred Stock | Series A Purchase Agreement</t>
  </si>
  <si>
    <t>Shares purchased by investors</t>
  </si>
  <si>
    <t>Sale price per share (in dollars per share) | $ / shares</t>
  </si>
  <si>
    <t>Purchase price received in cash | $</t>
  </si>
  <si>
    <t>Series A Preferred Stock | Series A Purchase Agreement | Subordinated convertible notes</t>
  </si>
  <si>
    <t>Purchase price for preferred shares through exchange of principal amount and accrued interest of convertible debt | $</t>
  </si>
  <si>
    <t>Sale of Series B Preferred Stock (Details) - Series B Preferred Stock - $ / shares</t>
  </si>
  <si>
    <t>Dec. 23, 2014</t>
  </si>
  <si>
    <t>Jan. 29, 2014</t>
  </si>
  <si>
    <t>Dec. 30, 2013</t>
  </si>
  <si>
    <t>Sale of Series Preferred Stock</t>
  </si>
  <si>
    <t>Series B Purchase Agreement Greener Capital</t>
  </si>
  <si>
    <t>Sale price per share (in dollars per share)</t>
  </si>
  <si>
    <t>Series B Purchase Agreement Series B Investors</t>
  </si>
  <si>
    <t>Sale of Series C Preferred Stock (Details) $ / shares in Units, $ in Thousands</t>
  </si>
  <si>
    <t>Dec. 23, 2014USD ($)$ / sharesshares</t>
  </si>
  <si>
    <t>Sep. 23, 2013</t>
  </si>
  <si>
    <t>Sep. 30, 2015USD ($)item</t>
  </si>
  <si>
    <t>Mar. 24, 2015shares</t>
  </si>
  <si>
    <t>Payments of Stock Issuance Costs</t>
  </si>
  <si>
    <t>Accrued dividends</t>
  </si>
  <si>
    <t>Conversion Price (in dollars per share) | $ / shares</t>
  </si>
  <si>
    <t>Period after notice, after which the preferred stock may be redeemed</t>
  </si>
  <si>
    <t>30 days</t>
  </si>
  <si>
    <t>Dividend rate per annum if the preferred stock is not redeemed on requirement (as a percent)</t>
  </si>
  <si>
    <t>15.00%</t>
  </si>
  <si>
    <t>Increase in the dividend rate each quarter if the preferred stock is not redeemed on requirement (as a percent)</t>
  </si>
  <si>
    <t>1.00%</t>
  </si>
  <si>
    <t>Bison | Shareholder Agreement</t>
  </si>
  <si>
    <t>Number of directors who shall be appointed</t>
  </si>
  <si>
    <t>Percentage of average daily trading volume of common stock triggering sale</t>
  </si>
  <si>
    <t>10.00%</t>
  </si>
  <si>
    <t>Ratio of average daily trading volume of common stock triggering sale to investor owned shares | item</t>
  </si>
  <si>
    <t>Bison | Minimum | Shareholder Agreement</t>
  </si>
  <si>
    <t>Total voting power to be held to be eligible to execute rights (as a percent)</t>
  </si>
  <si>
    <t>5.00%</t>
  </si>
  <si>
    <t>Bison | Series C Preferred Stock</t>
  </si>
  <si>
    <t>Shares purchased by investors | shares</t>
  </si>
  <si>
    <t>Bison | Series C Preferred Stock | Shareholder Agreement</t>
  </si>
  <si>
    <t>Period after sale in which the sold shares are to be purchased by the company on requirement.</t>
  </si>
  <si>
    <t>9 months</t>
  </si>
  <si>
    <t>Period immediately preceding giving notice of exercise, used to calculate the purchase price</t>
  </si>
  <si>
    <t>60 days</t>
  </si>
  <si>
    <t>Bison | Series C Preferred Stock | Minimum</t>
  </si>
  <si>
    <t>Percentage of common stock held by investor</t>
  </si>
  <si>
    <t>Letter of Credit Agreement (Details) $ in Thousands</t>
  </si>
  <si>
    <t>Aug. 01, 2014USD ($)item</t>
  </si>
  <si>
    <t>Dec. 31, 2014USD ($)</t>
  </si>
  <si>
    <t>Aug. 12, 2014shares</t>
  </si>
  <si>
    <t>Deferred financing cost recorded to letter of credit fees</t>
  </si>
  <si>
    <t>Letter of credit agreement. | Richard Kiphart.</t>
  </si>
  <si>
    <t>Aggregate borrowing capacity</t>
  </si>
  <si>
    <t>Number of business days from receipt of Mr. Kiphart's written demand to pay indemnification, fees and expenses</t>
  </si>
  <si>
    <t>10 days</t>
  </si>
  <si>
    <t>Warrant issued to purchase shares of common stock (in shares) | shares</t>
  </si>
  <si>
    <t>Fair value of warrant at date of issuance</t>
  </si>
  <si>
    <t>Interest rate</t>
  </si>
  <si>
    <t>6.00%</t>
  </si>
  <si>
    <t>Accrued interest expense</t>
  </si>
  <si>
    <t>Letter of credit agreement. | Richard Kiphart. | Minimum</t>
  </si>
  <si>
    <t>Number of letters of credit issued | item</t>
  </si>
  <si>
    <t>Preferred Stock Dividends (Details) - USD ($) $ in Thousands</t>
  </si>
  <si>
    <t>Total dividend expense</t>
  </si>
  <si>
    <t>Dividend accrued</t>
  </si>
  <si>
    <t>Series A Preferred Stock | Deemed dividend</t>
  </si>
  <si>
    <t>Beneficial conversion feature</t>
  </si>
  <si>
    <t>Series B Preferred Stock | Deemed dividend</t>
  </si>
  <si>
    <t>Series B Preferred Stock | Warrants</t>
  </si>
  <si>
    <t>Value of beneficial conversion feature and warrants</t>
  </si>
  <si>
    <t>Legal Matters (Details) $ in Millions</t>
  </si>
  <si>
    <t>Jan. 21, 2014USD ($)</t>
  </si>
  <si>
    <t>Satterfield v. Lime Energy Co.</t>
  </si>
  <si>
    <t>Settlement amount</t>
  </si>
  <si>
    <t>Discontinued Operations (Details) - USD ($) $ in Thousands</t>
  </si>
  <si>
    <t>Assets and liabilities related to discontinued operations</t>
  </si>
  <si>
    <t>Total current assets</t>
  </si>
  <si>
    <t>Total current liabilities</t>
  </si>
  <si>
    <t>Discontinued operations</t>
  </si>
  <si>
    <t>Revenue and loss related to discontinued operations</t>
  </si>
  <si>
    <t>Operating profit (loss)</t>
  </si>
  <si>
    <t>Discontinued operations | Public Sector</t>
  </si>
  <si>
    <t>Business Segment Information (Details)</t>
  </si>
  <si>
    <t>Sep. 30, 2015item</t>
  </si>
  <si>
    <t>Number of Reportable Segments</t>
  </si>
  <si>
    <t>Line of Credit - Heritage Bank of Commerce (Details) - Loan And Security Agreement $ in Thousands</t>
  </si>
  <si>
    <t>Jul. 24, 2015USD ($)</t>
  </si>
  <si>
    <t>Default</t>
  </si>
  <si>
    <t>Line of Credit Facility</t>
  </si>
  <si>
    <t>3.00%</t>
  </si>
  <si>
    <t>Common stock | Maximum</t>
  </si>
  <si>
    <t>Value of warrant to purchase shares of the common stock</t>
  </si>
  <si>
    <t>Revolving line of credit</t>
  </si>
  <si>
    <t>Revolving line of credit | Prime rate</t>
  </si>
  <si>
    <t>Variable interest 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6586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9564148</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9</v>
      </c>
      <c s="2" t="s" r="B1">
        <v>1</v>
      </c>
    </row>
    <row spans="1:2" r="2">
      <c s="2" t="s" r="B2">
        <v>2</v>
      </c>
    </row>
    <row spans="1:2" r="3">
      <c s="3" t="s" r="A3">
        <v>169</v>
      </c>
    </row>
    <row spans="1:2" r="4">
      <c s="4" t="s" r="A4">
        <v>169</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4</v>
      </c>
      <c s="2" t="s" r="B1">
        <v>1</v>
      </c>
    </row>
    <row spans="1:2" r="2">
      <c s="2" t="s" r="B2">
        <v>2</v>
      </c>
    </row>
    <row spans="1:2" r="3">
      <c s="3" t="s" r="A3">
        <v>144</v>
      </c>
    </row>
    <row spans="1:2" r="4">
      <c s="4" t="s" r="A4">
        <v>171</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3</v>
      </c>
      <c s="2" t="s" r="B1">
        <v>1</v>
      </c>
    </row>
    <row spans="1:2" r="2">
      <c s="2" t="s" r="B2">
        <v>2</v>
      </c>
    </row>
    <row spans="1:2" r="3">
      <c s="3" t="s" r="A3">
        <v>173</v>
      </c>
    </row>
    <row spans="1:2" r="4">
      <c s="4" t="s" r="A4">
        <v>173</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75</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4" t="s" r="A3">
        <v>178</v>
      </c>
    </row>
    <row spans="1:2" r="4">
      <c s="4" t="s" r="A4">
        <v>177</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4" t="s" r="A3">
        <v>181</v>
      </c>
    </row>
    <row spans="1:2" r="4">
      <c s="4" t="s" r="A4">
        <v>180</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3</v>
      </c>
      <c s="2" t="s" r="B1">
        <v>1</v>
      </c>
    </row>
    <row spans="1:2" r="2">
      <c s="2" t="s" r="B2">
        <v>2</v>
      </c>
    </row>
    <row spans="1:2" r="3">
      <c s="3" t="s" r="A3">
        <v>183</v>
      </c>
    </row>
    <row spans="1:2" r="4">
      <c s="4" t="s" r="A4">
        <v>183</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5</v>
      </c>
      <c s="2" t="s" r="B1">
        <v>1</v>
      </c>
    </row>
    <row spans="1:2" r="2">
      <c s="2" t="s" r="B2">
        <v>2</v>
      </c>
    </row>
    <row spans="1:2" r="3">
      <c s="3" t="s" r="A3">
        <v>185</v>
      </c>
    </row>
    <row spans="1:2" r="4">
      <c s="4" t="s" r="A4">
        <v>185</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87</v>
      </c>
      <c s="2" t="s" r="B1">
        <v>1</v>
      </c>
    </row>
    <row spans="1:2" r="2">
      <c s="2" t="s" r="B2">
        <v>2</v>
      </c>
    </row>
    <row spans="1:2" r="3">
      <c s="3" t="s" r="A3">
        <v>187</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756</v>
      </c>
      <c s="7" t="n" r="C3">
        <v>5473</v>
      </c>
    </row>
    <row spans="1:3" r="4">
      <c s="4" t="s" r="A4">
        <v>28</v>
      </c>
      <c s="5" t="n" r="B4">
        <v>1300</v>
      </c>
      <c s="5" t="n" r="C4">
        <v>500</v>
      </c>
    </row>
    <row spans="1:3" r="5">
      <c s="4" t="s" r="A5">
        <v>29</v>
      </c>
      <c s="5" t="n" r="B5">
        <v>22010</v>
      </c>
      <c s="5" t="n" r="C5">
        <v>11820</v>
      </c>
    </row>
    <row spans="1:3" r="6">
      <c s="4" t="s" r="A6">
        <v>30</v>
      </c>
      <c s="5" t="n" r="B6">
        <v>2242</v>
      </c>
      <c s="5" t="n" r="C6">
        <v>176</v>
      </c>
    </row>
    <row spans="1:3" r="7">
      <c s="4" t="s" r="A7">
        <v>31</v>
      </c>
      <c s="5" t="n" r="B7">
        <v>9053</v>
      </c>
      <c s="5" t="n" r="C7">
        <v>7407</v>
      </c>
    </row>
    <row spans="1:3" r="8">
      <c s="4" t="s" r="A8">
        <v>32</v>
      </c>
      <c s="5" t="n" r="B8">
        <v>1581</v>
      </c>
      <c s="5" t="n" r="C8">
        <v>619</v>
      </c>
    </row>
    <row spans="1:3" r="9">
      <c s="4" t="s" r="A9">
        <v>33</v>
      </c>
      <c s="5" t="n" r="B9">
        <v>301</v>
      </c>
      <c s="5" t="n" r="C9">
        <v>613</v>
      </c>
    </row>
    <row spans="1:3" r="10">
      <c s="4" t="s" r="A10">
        <v>34</v>
      </c>
      <c s="5" t="n" r="B10">
        <v>43243</v>
      </c>
      <c s="5" t="n" r="C10">
        <v>26608</v>
      </c>
    </row>
    <row spans="1:3" r="11">
      <c s="4" t="s" r="A11">
        <v>35</v>
      </c>
      <c s="5" t="n" r="B11">
        <v>1856</v>
      </c>
      <c s="5" t="n" r="C11">
        <v>1470</v>
      </c>
    </row>
    <row spans="1:3" r="12">
      <c s="4" t="s" r="A12">
        <v>36</v>
      </c>
      <c s="5" t="n" r="B12">
        <v>1273</v>
      </c>
      <c s="5" t="n" r="C12">
        <v>710</v>
      </c>
    </row>
    <row spans="1:3" r="13">
      <c s="4" t="s" r="A13">
        <v>37</v>
      </c>
      <c s="5" t="n" r="B13">
        <v>5154</v>
      </c>
    </row>
    <row spans="1:3" r="14">
      <c s="4" t="s" r="A14">
        <v>38</v>
      </c>
      <c s="5" t="n" r="B14">
        <v>156</v>
      </c>
      <c s="5" t="n" r="C14">
        <v>22</v>
      </c>
    </row>
    <row spans="1:3" r="15">
      <c s="4" t="s" r="A15">
        <v>39</v>
      </c>
      <c s="5" t="n" r="B15">
        <v>8173</v>
      </c>
      <c s="5" t="n" r="C15">
        <v>6009</v>
      </c>
    </row>
    <row spans="1:3" r="16">
      <c s="4" t="s" r="A16">
        <v>40</v>
      </c>
      <c s="5" t="n" r="B16">
        <v>59855</v>
      </c>
      <c s="5" t="n" r="C16">
        <v>34819</v>
      </c>
    </row>
    <row spans="1:3" r="17">
      <c s="3" t="s" r="A17">
        <v>41</v>
      </c>
    </row>
    <row spans="1:3" r="18">
      <c s="4" t="s" r="A18">
        <v>42</v>
      </c>
      <c s="5" t="n" r="B18">
        <v>22588</v>
      </c>
      <c s="5" t="n" r="C18">
        <v>13341</v>
      </c>
    </row>
    <row spans="1:3" r="19">
      <c s="4" t="s" r="A19">
        <v>43</v>
      </c>
      <c s="5" t="n" r="B19">
        <v>3846</v>
      </c>
      <c s="5" t="n" r="C19">
        <v>1245</v>
      </c>
    </row>
    <row spans="1:3" r="20">
      <c s="4" t="s" r="A20">
        <v>44</v>
      </c>
      <c s="5" t="n" r="B20">
        <v>1402</v>
      </c>
      <c s="5" t="n" r="C20">
        <v>705</v>
      </c>
    </row>
    <row spans="1:3" r="21">
      <c s="4" t="s" r="A21">
        <v>45</v>
      </c>
      <c s="5" t="n" r="B21">
        <v>642</v>
      </c>
      <c s="5" t="n" r="C21">
        <v>512</v>
      </c>
    </row>
    <row spans="1:3" r="22">
      <c s="4" t="s" r="A22">
        <v>46</v>
      </c>
      <c s="5" t="n" r="B22">
        <v>11</v>
      </c>
      <c s="5" t="n" r="C22">
        <v>11</v>
      </c>
    </row>
    <row spans="1:3" r="23">
      <c s="4" t="s" r="A23">
        <v>47</v>
      </c>
      <c s="5" t="n" r="B23">
        <v>16</v>
      </c>
    </row>
    <row spans="1:3" r="24">
      <c s="4" t="s" r="A24">
        <v>48</v>
      </c>
      <c s="5" t="n" r="B24">
        <v>135</v>
      </c>
      <c s="5" t="n" r="C24">
        <v>806</v>
      </c>
    </row>
    <row spans="1:3" r="25">
      <c s="4" t="s" r="A25">
        <v>49</v>
      </c>
      <c s="5" t="n" r="B25">
        <v>28640</v>
      </c>
      <c s="5" t="n" r="C25">
        <v>16620</v>
      </c>
    </row>
    <row spans="1:3" r="26">
      <c s="4" t="s" r="A26">
        <v>50</v>
      </c>
      <c s="5" t="n" r="B26">
        <v>7380</v>
      </c>
    </row>
    <row spans="1:3" r="27">
      <c s="4" t="s" r="A27">
        <v>51</v>
      </c>
      <c s="5" t="n" r="B27">
        <v>6489</v>
      </c>
    </row>
    <row spans="1:3" r="28">
      <c s="4" t="s" r="A28">
        <v>52</v>
      </c>
      <c s="7" t="n" r="B28">
        <v>42509</v>
      </c>
      <c s="7" t="n" r="C28">
        <v>16620</v>
      </c>
    </row>
    <row spans="1:3" r="29">
      <c s="4" t="s" r="A29">
        <v>53</v>
      </c>
      <c s="4" t="s" r="B29">
        <v>54</v>
      </c>
      <c s="4" t="s" r="C29">
        <v>54</v>
      </c>
    </row>
    <row spans="1:3" r="30">
      <c s="4" t="s" r="A30">
        <v>55</v>
      </c>
      <c s="7" t="n" r="B30">
        <v>10367</v>
      </c>
      <c s="7" t="n" r="C30">
        <v>9633</v>
      </c>
    </row>
    <row spans="1:3" r="31">
      <c s="3" t="s" r="A31">
        <v>56</v>
      </c>
    </row>
    <row spans="1:3" r="32">
      <c s="4" t="s" r="A32">
        <v>57</v>
      </c>
      <c s="5" t="n" r="B32">
        <v>1</v>
      </c>
      <c s="5" t="n" r="C32">
        <v>1</v>
      </c>
    </row>
    <row spans="1:3" r="33">
      <c s="4" t="s" r="A33">
        <v>58</v>
      </c>
      <c s="5" t="n" r="B33">
        <v>209558</v>
      </c>
      <c s="5" t="n" r="C33">
        <v>208916</v>
      </c>
    </row>
    <row spans="1:3" r="34">
      <c s="4" t="s" r="A34">
        <v>59</v>
      </c>
      <c s="5" t="n" r="B34">
        <v>-202580</v>
      </c>
      <c s="5" t="n" r="C34">
        <v>-200351</v>
      </c>
    </row>
    <row spans="1:3" r="35">
      <c s="4" t="s" r="A35">
        <v>60</v>
      </c>
      <c s="5" t="n" r="B35">
        <v>6979</v>
      </c>
      <c s="5" t="n" r="C35">
        <v>8566</v>
      </c>
    </row>
    <row spans="1:3" r="36">
      <c s="4" t="s" r="A36">
        <v>61</v>
      </c>
      <c s="7" t="n" r="B36">
        <v>59855</v>
      </c>
      <c s="7" t="n" r="C36">
        <v>34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96</v>
      </c>
      <c s="2" t="s" r="B1">
        <v>1</v>
      </c>
    </row>
    <row spans="1:2" r="2">
      <c s="2" t="s" r="B2">
        <v>2</v>
      </c>
    </row>
    <row spans="1:2" r="3">
      <c s="3" t="s" r="A3">
        <v>165</v>
      </c>
    </row>
    <row spans="1:2" r="4">
      <c s="4" t="s" r="A4">
        <v>197</v>
      </c>
      <c s="4" t="s" r="B4">
        <v>198</v>
      </c>
    </row>
    <row spans="1:2" r="5">
      <c s="4" t="s" r="A5">
        <v>199</v>
      </c>
      <c s="4" t="s"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01</v>
      </c>
      <c s="2" t="s" r="B1">
        <v>1</v>
      </c>
    </row>
    <row spans="1:2" r="2">
      <c s="2" t="s" r="B2">
        <v>2</v>
      </c>
    </row>
    <row spans="1:2" r="3">
      <c s="3" t="s" r="A3">
        <v>169</v>
      </c>
    </row>
    <row spans="1:2" r="4">
      <c s="4" t="s" r="A4">
        <v>202</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44</v>
      </c>
    </row>
    <row spans="1:2" r="4">
      <c s="4" t="s" r="A4">
        <v>205</v>
      </c>
      <c s="4" t="s" r="B4">
        <v>206</v>
      </c>
    </row>
    <row spans="1:2" r="5">
      <c s="4" t="s" r="A5">
        <v>207</v>
      </c>
      <c s="4" t="s" r="B5">
        <v>208</v>
      </c>
    </row>
    <row spans="1:2" r="6">
      <c s="4" t="s" r="A6">
        <v>209</v>
      </c>
      <c s="4" t="s" r="B6">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1</v>
      </c>
      <c s="2" t="s" r="B1">
        <v>1</v>
      </c>
    </row>
    <row spans="1:2" r="2">
      <c s="2" t="s" r="B2">
        <v>2</v>
      </c>
    </row>
    <row spans="1:2" r="3">
      <c s="3" t="s" r="A3">
        <v>185</v>
      </c>
    </row>
    <row spans="1:2" r="4">
      <c s="4" t="s" r="A4">
        <v>212</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90</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19</v>
      </c>
      <c s="2" t="s" r="B1">
        <v>220</v>
      </c>
      <c s="2" t="s" r="C1">
        <v>221</v>
      </c>
    </row>
    <row spans="1:3" r="2">
      <c s="4" t="s" r="A2">
        <v>222</v>
      </c>
      <c s="11" t="n" r="B2">
        <v>6.3</v>
      </c>
    </row>
    <row spans="1:3" r="3">
      <c s="4" t="s" r="A3">
        <v>223</v>
      </c>
    </row>
    <row spans="1:3" r="4">
      <c s="4" t="s" r="A4">
        <v>224</v>
      </c>
      <c s="7" t="n" r="C4">
        <v>1</v>
      </c>
    </row>
    <row spans="1:3" r="5">
      <c s="4" t="s" r="A5">
        <v>225</v>
      </c>
    </row>
    <row spans="1:3" r="6">
      <c s="4" t="s" r="A6">
        <v>224</v>
      </c>
      <c s="11" t="n" r="B6">
        <v>1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4"/>
    <col customWidth="1" max="3" min="3" width="18"/>
    <col customWidth="1" max="4" min="4" width="24"/>
    <col customWidth="1" max="5" min="5" width="20"/>
  </cols>
  <sheetData>
    <row spans="1:5" r="1">
      <c s="1" t="s" r="A1">
        <v>226</v>
      </c>
      <c s="2" t="s" r="B1">
        <v>227</v>
      </c>
      <c s="2" t="s" r="C1">
        <v>228</v>
      </c>
      <c s="2" t="s" r="D1">
        <v>229</v>
      </c>
      <c s="2" t="s" r="E1">
        <v>230</v>
      </c>
    </row>
    <row spans="1:5" r="2">
      <c s="4" t="s" r="A2">
        <v>231</v>
      </c>
    </row>
    <row spans="1:5" r="3">
      <c s="3" t="s" r="A3">
        <v>165</v>
      </c>
    </row>
    <row spans="1:5" r="4">
      <c s="4" t="s" r="A4">
        <v>232</v>
      </c>
      <c s="5" t="n" r="C4">
        <v>2</v>
      </c>
    </row>
    <row spans="1:5" r="5">
      <c s="4" t="s" r="A5">
        <v>233</v>
      </c>
      <c s="4" t="s" r="B5">
        <v>234</v>
      </c>
      <c s="4" t="s" r="C5">
        <v>234</v>
      </c>
    </row>
    <row spans="1:5" r="6">
      <c s="4" t="s" r="A6">
        <v>235</v>
      </c>
      <c s="5" t="n" r="D6">
        <v>267</v>
      </c>
    </row>
    <row spans="1:5" r="7">
      <c s="4" t="s" r="A7">
        <v>236</v>
      </c>
    </row>
    <row spans="1:5" r="8">
      <c s="3" t="s" r="A8">
        <v>165</v>
      </c>
    </row>
    <row spans="1:5" r="9">
      <c s="4" t="s" r="A9">
        <v>237</v>
      </c>
      <c s="5" t="n" r="B9">
        <v>100000</v>
      </c>
    </row>
    <row spans="1:5" r="10">
      <c s="4" t="s" r="A10">
        <v>232</v>
      </c>
      <c s="5" t="n" r="B10">
        <v>2</v>
      </c>
    </row>
    <row spans="1:5" r="11">
      <c s="4" t="s" r="A11">
        <v>238</v>
      </c>
    </row>
    <row spans="1:5" r="12">
      <c s="3" t="s" r="A12">
        <v>165</v>
      </c>
    </row>
    <row spans="1:5" r="13">
      <c s="4" t="s" r="A13">
        <v>237</v>
      </c>
      <c s="5" t="n" r="D13">
        <v>407143</v>
      </c>
      <c s="5" t="n" r="E13">
        <v>1585718</v>
      </c>
    </row>
    <row spans="1:5" r="14">
      <c s="4" t="s" r="A14">
        <v>239</v>
      </c>
      <c s="5" t="n" r="D14">
        <v>35715</v>
      </c>
    </row>
    <row spans="1:5" r="15">
      <c s="4" t="s" r="A15">
        <v>240</v>
      </c>
      <c s="5" t="n" r="D15">
        <v>1366029</v>
      </c>
    </row>
    <row spans="1:5" r="16">
      <c s="4" t="s" r="A16">
        <v>241</v>
      </c>
    </row>
    <row spans="1:5" r="17">
      <c s="3" t="s" r="A17">
        <v>165</v>
      </c>
    </row>
    <row spans="1:5" r="18">
      <c s="4" t="s" r="A18">
        <v>242</v>
      </c>
      <c s="5" t="n" r="D18">
        <v>1217680</v>
      </c>
    </row>
    <row spans="1:5" r="19">
      <c s="4" t="s" r="A19">
        <v>243</v>
      </c>
      <c s="5" t="n" r="D19">
        <v>1250920</v>
      </c>
    </row>
    <row spans="1:5" r="20">
      <c s="4" t="s" r="A20">
        <v>244</v>
      </c>
      <c s="4" t="s" r="D20">
        <v>245</v>
      </c>
    </row>
    <row spans="1:5" r="21">
      <c s="4" t="s" r="A21">
        <v>246</v>
      </c>
      <c s="4" t="s" r="D21">
        <v>247</v>
      </c>
    </row>
    <row spans="1:5" r="22">
      <c s="4" t="s" r="A22">
        <v>248</v>
      </c>
    </row>
    <row spans="1:5" r="23">
      <c s="3" t="s" r="A23">
        <v>165</v>
      </c>
    </row>
    <row spans="1:5" r="24">
      <c s="4" t="s" r="A24">
        <v>242</v>
      </c>
      <c s="5" t="n" r="D24">
        <v>92413</v>
      </c>
    </row>
    <row spans="1:5" r="25">
      <c s="4" t="s" r="A25">
        <v>249</v>
      </c>
    </row>
    <row spans="1:5" r="26">
      <c s="3" t="s" r="A26">
        <v>165</v>
      </c>
    </row>
    <row spans="1:5" r="27">
      <c s="4" t="s" r="A27">
        <v>250</v>
      </c>
      <c s="5" t="n" r="D27">
        <v>50</v>
      </c>
    </row>
    <row spans="1:5" r="28">
      <c s="4" t="s" r="A28">
        <v>251</v>
      </c>
    </row>
    <row spans="1:5" r="29">
      <c s="3" t="s" r="A29">
        <v>165</v>
      </c>
    </row>
    <row spans="1:5" r="30">
      <c s="4" t="s" r="A30">
        <v>250</v>
      </c>
      <c s="5" t="n" r="D30">
        <v>50</v>
      </c>
    </row>
    <row spans="1:5" r="31">
      <c s="4" t="s" r="A31">
        <v>252</v>
      </c>
    </row>
    <row spans="1:5" r="32">
      <c s="3" t="s" r="A32">
        <v>165</v>
      </c>
    </row>
    <row spans="1:5" r="33">
      <c s="4" t="s" r="A33">
        <v>253</v>
      </c>
      <c s="5" t="n" r="D33">
        <v>284364</v>
      </c>
    </row>
    <row spans="1:5" r="34">
      <c s="4" t="s" r="A34">
        <v>254</v>
      </c>
    </row>
    <row spans="1:5" r="35">
      <c s="3" t="s" r="A35">
        <v>165</v>
      </c>
    </row>
    <row spans="1:5" r="36">
      <c s="4" t="s" r="A36">
        <v>250</v>
      </c>
      <c s="5" t="n" r="D36">
        <v>50</v>
      </c>
    </row>
    <row spans="1:5" r="37">
      <c s="4" t="s" r="A37">
        <v>255</v>
      </c>
    </row>
    <row spans="1:5" r="38">
      <c s="3" t="s" r="A38">
        <v>165</v>
      </c>
    </row>
    <row spans="1:5" r="39">
      <c s="4" t="s" r="A39">
        <v>250</v>
      </c>
      <c s="5" t="n" r="D39">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2</v>
      </c>
      <c s="2" t="s" r="B1">
        <v>2</v>
      </c>
      <c s="2" t="s" r="C1">
        <v>25</v>
      </c>
    </row>
    <row spans="1:3" r="2">
      <c s="3" t="s" r="A2">
        <v>63</v>
      </c>
    </row>
    <row spans="1:3" r="3">
      <c s="4" t="s" r="A3">
        <v>64</v>
      </c>
      <c s="7" t="n" r="B3">
        <v>1516</v>
      </c>
      <c s="7" t="n" r="C3">
        <v>1794</v>
      </c>
    </row>
    <row spans="1:3" r="4">
      <c s="4" t="s" r="A4">
        <v>65</v>
      </c>
      <c s="8" t="n" r="B4">
        <v>0.01</v>
      </c>
      <c s="8" t="n" r="C4">
        <v>0.01</v>
      </c>
    </row>
    <row spans="1:3" r="5">
      <c s="4" t="s" r="A5">
        <v>66</v>
      </c>
      <c s="5" t="n" r="B5">
        <v>10000</v>
      </c>
      <c s="5" t="n" r="C5">
        <v>10000</v>
      </c>
    </row>
    <row spans="1:3" r="6">
      <c s="4" t="s" r="A6">
        <v>67</v>
      </c>
      <c s="5" t="n" r="B6">
        <v>10000</v>
      </c>
      <c s="5" t="n" r="C6">
        <v>10000</v>
      </c>
    </row>
    <row spans="1:3" r="7">
      <c s="4" t="s" r="A7">
        <v>68</v>
      </c>
      <c s="5" t="n" r="B7">
        <v>10000</v>
      </c>
      <c s="5" t="n" r="C7">
        <v>10000</v>
      </c>
    </row>
    <row spans="1:3" r="8">
      <c s="4" t="s" r="A8">
        <v>69</v>
      </c>
      <c s="9" t="n" r="B8">
        <v>0.0001</v>
      </c>
      <c s="9" t="n" r="C8">
        <v>0.0001</v>
      </c>
    </row>
    <row spans="1:3" r="9">
      <c s="4" t="s" r="A9">
        <v>70</v>
      </c>
      <c s="5" t="n" r="B9">
        <v>50000000</v>
      </c>
      <c s="5" t="n" r="C9">
        <v>50000000</v>
      </c>
    </row>
    <row spans="1:3" r="10">
      <c s="4" t="s" r="A10">
        <v>71</v>
      </c>
      <c s="5" t="n" r="B10">
        <v>9564148</v>
      </c>
      <c s="5" t="n" r="C10">
        <v>9460090</v>
      </c>
    </row>
    <row spans="1:3" r="11">
      <c s="4" t="s" r="A11">
        <v>72</v>
      </c>
      <c s="5" t="n" r="B11">
        <v>9564148</v>
      </c>
      <c s="5" t="n" r="C11">
        <v>9460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256</v>
      </c>
      <c s="2" t="s" r="B1">
        <v>74</v>
      </c>
      <c s="2" t="s" r="D1">
        <v>1</v>
      </c>
    </row>
    <row spans="1:5" r="2">
      <c s="2" t="s" r="B2">
        <v>2</v>
      </c>
      <c s="2" t="s" r="C2">
        <v>75</v>
      </c>
      <c s="2" t="s" r="D2">
        <v>2</v>
      </c>
      <c s="2" t="s" r="E2">
        <v>75</v>
      </c>
    </row>
    <row spans="1:5" r="3">
      <c s="3" t="s" r="A3">
        <v>127</v>
      </c>
    </row>
    <row spans="1:5" r="4">
      <c s="4" t="s" r="A4">
        <v>257</v>
      </c>
      <c s="7" t="n" r="B4">
        <v>197</v>
      </c>
      <c s="7" t="n" r="C4">
        <v>46</v>
      </c>
      <c s="7" t="n" r="D4">
        <v>642</v>
      </c>
      <c s="7" t="n" r="E4">
        <v>237</v>
      </c>
    </row>
    <row spans="1:5" r="5">
      <c s="4" t="s" r="A5">
        <v>258</v>
      </c>
    </row>
    <row spans="1:5" r="6">
      <c s="3" t="s" r="A6">
        <v>127</v>
      </c>
    </row>
    <row spans="1:5" r="7">
      <c s="4" t="s" r="A7">
        <v>257</v>
      </c>
      <c s="5" t="n" r="B7">
        <v>118</v>
      </c>
      <c s="5" t="n" r="D7">
        <v>280</v>
      </c>
    </row>
    <row spans="1:5" r="8">
      <c s="4" t="s" r="A8">
        <v>257</v>
      </c>
      <c s="5" t="n" r="C8">
        <v>-20</v>
      </c>
      <c s="5" t="n" r="E8">
        <v>-7</v>
      </c>
    </row>
    <row spans="1:5" r="9">
      <c s="4" t="s" r="A9">
        <v>259</v>
      </c>
    </row>
    <row spans="1:5" r="10">
      <c s="3" t="s" r="A10">
        <v>127</v>
      </c>
    </row>
    <row spans="1:5" r="11">
      <c s="4" t="s" r="A11">
        <v>257</v>
      </c>
      <c s="5" t="n" r="B11">
        <v>61</v>
      </c>
      <c s="7" t="n" r="C11">
        <v>66</v>
      </c>
      <c s="5" t="n" r="D11">
        <v>313</v>
      </c>
      <c s="5" t="n" r="E11">
        <v>232</v>
      </c>
    </row>
    <row spans="1:5" r="12">
      <c s="4" t="s" r="A12">
        <v>236</v>
      </c>
    </row>
    <row spans="1:5" r="13">
      <c s="3" t="s" r="A13">
        <v>127</v>
      </c>
    </row>
    <row spans="1:5" r="14">
      <c s="4" t="s" r="A14">
        <v>257</v>
      </c>
      <c s="7" t="n" r="B14">
        <v>18</v>
      </c>
      <c s="7" t="n" r="D14">
        <v>49</v>
      </c>
      <c s="7" t="n" r="E14">
        <v>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s="1" t="s" r="A1">
        <v>260</v>
      </c>
      <c s="2" t="s" r="B1">
        <v>1</v>
      </c>
    </row>
    <row spans="1:2" r="2">
      <c s="2" t="s" r="B2">
        <v>261</v>
      </c>
    </row>
    <row spans="1:2" r="3">
      <c s="4" t="s" r="A3">
        <v>258</v>
      </c>
    </row>
    <row spans="1:2" r="4">
      <c s="3" t="s" r="A4">
        <v>262</v>
      </c>
    </row>
    <row spans="1:2" r="5">
      <c s="4" t="s" r="A5">
        <v>263</v>
      </c>
      <c s="7" t="n" r="B5">
        <v>1167</v>
      </c>
    </row>
    <row spans="1:2" r="6">
      <c s="4" t="s" r="A6">
        <v>264</v>
      </c>
      <c s="4" t="s" r="B6">
        <v>265</v>
      </c>
    </row>
    <row spans="1:2" r="7">
      <c s="4" t="s" r="A7">
        <v>259</v>
      </c>
    </row>
    <row spans="1:2" r="8">
      <c s="3" t="s" r="A8">
        <v>262</v>
      </c>
    </row>
    <row spans="1:2" r="9">
      <c s="4" t="s" r="A9">
        <v>263</v>
      </c>
      <c s="7" t="n" r="B9">
        <v>85</v>
      </c>
    </row>
    <row spans="1:2" r="10">
      <c s="4" t="s" r="A10">
        <v>264</v>
      </c>
      <c s="4" t="s" r="B10">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7</v>
      </c>
      <c s="2" t="s" r="B1">
        <v>74</v>
      </c>
      <c s="2" t="s" r="D1">
        <v>1</v>
      </c>
    </row>
    <row spans="1:5" r="2">
      <c s="2" t="s" r="B2">
        <v>2</v>
      </c>
      <c s="2" t="s" r="C2">
        <v>75</v>
      </c>
      <c s="2" t="s" r="D2">
        <v>2</v>
      </c>
      <c s="2" t="s" r="E2">
        <v>75</v>
      </c>
    </row>
    <row spans="1:5" r="3">
      <c s="3" t="s" r="A3">
        <v>98</v>
      </c>
    </row>
    <row spans="1:5" r="4">
      <c s="4" t="s" r="A4">
        <v>92</v>
      </c>
      <c s="7" t="n" r="B4">
        <v>1859</v>
      </c>
      <c s="7" t="n" r="C4">
        <v>-45</v>
      </c>
      <c s="7" t="n" r="D4">
        <v>-1006</v>
      </c>
      <c s="7" t="n" r="E4">
        <v>-1438</v>
      </c>
    </row>
    <row spans="1:5" r="5">
      <c s="4" t="s" r="A5">
        <v>268</v>
      </c>
      <c s="5" t="n" r="B5">
        <v>-336</v>
      </c>
      <c s="5" t="n" r="C5">
        <v>-521</v>
      </c>
      <c s="5" t="n" r="D5">
        <v>-956</v>
      </c>
      <c s="5" t="n" r="E5">
        <v>-2474</v>
      </c>
    </row>
    <row spans="1:5" r="6">
      <c s="4" t="s" r="A6">
        <v>269</v>
      </c>
      <c s="5" t="n" r="B6">
        <v>1523</v>
      </c>
      <c s="5" t="n" r="C6">
        <v>-566</v>
      </c>
      <c s="5" t="n" r="D6">
        <v>-1962</v>
      </c>
      <c s="5" t="n" r="E6">
        <v>-3912</v>
      </c>
    </row>
    <row spans="1:5" r="7">
      <c s="4" t="s" r="A7">
        <v>94</v>
      </c>
      <c s="5" t="n" r="B7">
        <v>-46</v>
      </c>
      <c s="5" t="n" r="C7">
        <v>136</v>
      </c>
      <c s="5" t="n" r="D7">
        <v>-267</v>
      </c>
      <c s="5" t="n" r="E7">
        <v>187</v>
      </c>
    </row>
    <row spans="1:5" r="8">
      <c s="4" t="s" r="A8">
        <v>97</v>
      </c>
      <c s="7" t="n" r="B8">
        <v>1477</v>
      </c>
      <c s="7" t="n" r="C8">
        <v>-430</v>
      </c>
      <c s="7" t="n" r="D8">
        <v>-2229</v>
      </c>
      <c s="7" t="n" r="E8">
        <v>-3725</v>
      </c>
    </row>
    <row spans="1:5" r="9">
      <c s="4" t="s" r="A9">
        <v>270</v>
      </c>
      <c s="5" t="n" r="B9">
        <v>9564</v>
      </c>
      <c s="5" t="n" r="C9">
        <v>3760</v>
      </c>
      <c s="5" t="n" r="D9">
        <v>9539</v>
      </c>
      <c s="5" t="n" r="E9">
        <v>3738</v>
      </c>
    </row>
    <row spans="1:5" r="10">
      <c s="4" t="s" r="A10">
        <v>271</v>
      </c>
      <c s="8" t="n" r="B10">
        <v>0.15</v>
      </c>
      <c s="8" t="n" r="C10">
        <v>-0.11</v>
      </c>
      <c s="8" t="n" r="D10">
        <v>-0.23</v>
      </c>
      <c s="7" t="n" r="E10">
        <v>-1</v>
      </c>
    </row>
    <row spans="1:5" r="11">
      <c s="3" t="s" r="A11">
        <v>103</v>
      </c>
    </row>
    <row spans="1:5" r="12">
      <c s="4" t="s" r="A12">
        <v>97</v>
      </c>
      <c s="7" t="n" r="B12">
        <v>1477</v>
      </c>
      <c s="7" t="n" r="C12">
        <v>-430</v>
      </c>
      <c s="7" t="n" r="D12">
        <v>-2229</v>
      </c>
      <c s="7" t="n" r="E12">
        <v>-3725</v>
      </c>
    </row>
    <row spans="1:5" r="13">
      <c s="4" t="s" r="A13">
        <v>272</v>
      </c>
      <c s="5" t="n" r="B13">
        <v>-1272</v>
      </c>
      <c s="5" t="n" r="D13">
        <v>814</v>
      </c>
    </row>
    <row spans="1:5" r="14">
      <c s="4" t="s" r="A14">
        <v>96</v>
      </c>
      <c s="5" t="n" r="B14">
        <v>336</v>
      </c>
      <c s="5" t="n" r="C14">
        <v>521</v>
      </c>
      <c s="5" t="n" r="D14">
        <v>956</v>
      </c>
      <c s="5" t="n" r="E14">
        <v>2474</v>
      </c>
    </row>
    <row spans="1:5" r="15">
      <c s="4" t="s" r="A15">
        <v>273</v>
      </c>
      <c s="5" t="n" r="B15">
        <v>322</v>
      </c>
      <c s="5" t="n" r="C15">
        <v>35</v>
      </c>
      <c s="5" t="n" r="D15">
        <v>825</v>
      </c>
      <c s="5" t="n" r="E15">
        <v>35</v>
      </c>
    </row>
    <row spans="1:5" r="16">
      <c s="4" t="s" r="A16">
        <v>274</v>
      </c>
      <c s="7" t="n" r="B16">
        <v>863</v>
      </c>
      <c s="7" t="n" r="C16">
        <v>-430</v>
      </c>
      <c s="7" t="n" r="D16">
        <v>-2229</v>
      </c>
      <c s="7" t="n" r="E16">
        <v>-3725</v>
      </c>
    </row>
    <row spans="1:5" r="17">
      <c s="4" t="s" r="A17">
        <v>270</v>
      </c>
      <c s="5" t="n" r="B17">
        <v>9564</v>
      </c>
      <c s="5" t="n" r="C17">
        <v>3760</v>
      </c>
      <c s="5" t="n" r="D17">
        <v>9539</v>
      </c>
      <c s="5" t="n" r="E17">
        <v>3738</v>
      </c>
    </row>
    <row spans="1:5" r="18">
      <c s="3" t="s" r="A18">
        <v>275</v>
      </c>
    </row>
    <row spans="1:5" r="19">
      <c s="4" t="s" r="A19">
        <v>276</v>
      </c>
      <c s="5" t="n" r="B19">
        <v>248</v>
      </c>
    </row>
    <row spans="1:5" r="20">
      <c s="4" t="s" r="A20">
        <v>277</v>
      </c>
      <c s="5" t="n" r="B20">
        <v>4167</v>
      </c>
    </row>
    <row spans="1:5" r="21">
      <c s="4" t="s" r="A21">
        <v>278</v>
      </c>
      <c s="5" t="n" r="B21">
        <v>3718</v>
      </c>
    </row>
    <row spans="1:5" r="22">
      <c s="4" t="s" r="A22">
        <v>105</v>
      </c>
      <c s="5" t="n" r="B22">
        <v>17697</v>
      </c>
      <c s="5" t="n" r="C22">
        <v>3760</v>
      </c>
      <c s="5" t="n" r="D22">
        <v>9539</v>
      </c>
      <c s="5" t="n" r="E22">
        <v>3738</v>
      </c>
    </row>
    <row spans="1:5" r="23">
      <c s="4" t="s" r="A23">
        <v>279</v>
      </c>
      <c s="8" t="n" r="B23">
        <v>0.05</v>
      </c>
      <c s="8" t="n" r="C23">
        <v>-0.11</v>
      </c>
      <c s="8" t="n" r="D23">
        <v>-0.23</v>
      </c>
      <c s="7" t="n" r="E23">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80</v>
      </c>
      <c s="2" t="s" r="B1">
        <v>281</v>
      </c>
      <c s="2" t="s" r="C1">
        <v>220</v>
      </c>
      <c s="2" t="s" r="D1">
        <v>2</v>
      </c>
      <c s="2" t="s" r="E1">
        <v>25</v>
      </c>
    </row>
    <row spans="1:5" r="2">
      <c s="3" t="s" r="A2">
        <v>282</v>
      </c>
    </row>
    <row spans="1:5" r="3">
      <c s="4" t="s" r="A3">
        <v>283</v>
      </c>
      <c s="7" t="n" r="D3">
        <v>11000</v>
      </c>
    </row>
    <row spans="1:5" r="4">
      <c s="3" t="s" r="A4">
        <v>284</v>
      </c>
    </row>
    <row spans="1:5" r="5">
      <c s="4" t="s" r="A5">
        <v>39</v>
      </c>
      <c s="7" t="n" r="D5">
        <v>8173</v>
      </c>
      <c s="7" t="n" r="E5">
        <v>6009</v>
      </c>
    </row>
    <row spans="1:5" r="6">
      <c s="4" t="s" r="A6">
        <v>285</v>
      </c>
    </row>
    <row spans="1:5" r="7">
      <c s="3" t="s" r="A7">
        <v>282</v>
      </c>
    </row>
    <row spans="1:5" r="8">
      <c s="4" t="s" r="A8">
        <v>283</v>
      </c>
      <c s="7" t="n" r="C8">
        <v>11000</v>
      </c>
    </row>
    <row spans="1:5" r="9">
      <c s="4" t="s" r="A9">
        <v>286</v>
      </c>
      <c s="7" t="n" r="B9">
        <v>629</v>
      </c>
      <c s="5" t="n" r="C9">
        <v>1000</v>
      </c>
    </row>
    <row spans="1:5" r="10">
      <c s="4" t="s" r="A10">
        <v>287</v>
      </c>
      <c s="5" t="n" r="B10">
        <v>250</v>
      </c>
    </row>
    <row spans="1:5" r="11">
      <c s="4" t="s" r="A11">
        <v>288</v>
      </c>
      <c s="7" t="n" r="B11">
        <v>75</v>
      </c>
    </row>
    <row spans="1:5" r="12">
      <c s="3" t="s" r="A12">
        <v>284</v>
      </c>
    </row>
    <row spans="1:5" r="13">
      <c s="4" t="s" r="A13">
        <v>289</v>
      </c>
      <c s="5" t="n" r="C13">
        <v>8932</v>
      </c>
    </row>
    <row spans="1:5" r="14">
      <c s="4" t="s" r="A14">
        <v>290</v>
      </c>
      <c s="5" t="n" r="C14">
        <v>153</v>
      </c>
    </row>
    <row spans="1:5" r="15">
      <c s="4" t="s" r="A15">
        <v>291</v>
      </c>
      <c s="5" t="n" r="C15">
        <v>41</v>
      </c>
    </row>
    <row spans="1:5" r="16">
      <c s="4" t="s" r="A16">
        <v>292</v>
      </c>
      <c s="5" t="n" r="C16">
        <v>5595</v>
      </c>
    </row>
    <row spans="1:5" r="17">
      <c s="4" t="s" r="A17">
        <v>39</v>
      </c>
      <c s="5" t="n" r="C17">
        <v>2164</v>
      </c>
    </row>
    <row spans="1:5" r="18">
      <c s="4" t="s" r="A18">
        <v>293</v>
      </c>
      <c s="5" t="n" r="C18">
        <v>16885</v>
      </c>
    </row>
    <row spans="1:5" r="19">
      <c s="4" t="s" r="A19">
        <v>294</v>
      </c>
      <c s="5" t="n" r="C19">
        <v>-4639</v>
      </c>
    </row>
    <row spans="1:5" r="20">
      <c s="4" t="s" r="A20">
        <v>295</v>
      </c>
      <c s="5" t="n" r="C20">
        <v>-1246</v>
      </c>
    </row>
    <row spans="1:5" r="21">
      <c s="4" t="s" r="A21">
        <v>296</v>
      </c>
      <c s="7" t="n" r="C21">
        <v>1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297</v>
      </c>
      <c s="2" t="s" r="B1">
        <v>74</v>
      </c>
      <c s="2" t="s" r="C1">
        <v>1</v>
      </c>
    </row>
    <row spans="1:4" r="2">
      <c s="2" t="s" r="B2">
        <v>2</v>
      </c>
      <c s="2" t="s" r="C2">
        <v>2</v>
      </c>
      <c s="2" t="s" r="D2">
        <v>75</v>
      </c>
    </row>
    <row spans="1:4" r="3">
      <c s="3" t="s" r="A3">
        <v>298</v>
      </c>
    </row>
    <row spans="1:4" r="4">
      <c s="4" t="s" r="A4">
        <v>299</v>
      </c>
      <c s="7" t="n" r="B4">
        <v>285</v>
      </c>
      <c s="7" t="n" r="C4">
        <v>594</v>
      </c>
    </row>
    <row spans="1:4" r="5">
      <c s="3" t="s" r="A5">
        <v>300</v>
      </c>
    </row>
    <row spans="1:4" r="6">
      <c s="4" t="s" r="A6">
        <v>77</v>
      </c>
      <c s="5" t="n" r="C6">
        <v>92821</v>
      </c>
      <c s="7" t="n" r="D6">
        <v>71855</v>
      </c>
    </row>
    <row spans="1:4" r="7">
      <c s="4" t="s" r="A7">
        <v>301</v>
      </c>
      <c s="5" t="n" r="C7">
        <v>-240</v>
      </c>
      <c s="5" t="n" r="D7">
        <v>-3614</v>
      </c>
    </row>
    <row spans="1:4" r="8">
      <c s="4" t="s" r="A8">
        <v>94</v>
      </c>
      <c s="5" t="n" r="C8">
        <v>-267</v>
      </c>
      <c s="5" t="n" r="D8">
        <v>187</v>
      </c>
    </row>
    <row spans="1:4" r="9">
      <c s="4" t="s" r="A9">
        <v>120</v>
      </c>
      <c s="5" t="n" r="C9">
        <v>-507</v>
      </c>
      <c s="5" t="n" r="D9">
        <v>-3427</v>
      </c>
    </row>
    <row spans="1:4" r="10">
      <c s="4" t="s" r="A10">
        <v>96</v>
      </c>
      <c s="5" t="n" r="C10">
        <v>-956</v>
      </c>
      <c s="5" t="n" r="D10">
        <v>-2474</v>
      </c>
    </row>
    <row spans="1:4" r="11">
      <c s="4" t="s" r="A11">
        <v>302</v>
      </c>
      <c s="7" t="n" r="C11">
        <v>-1463</v>
      </c>
      <c s="7" t="n" r="D11">
        <v>-5901</v>
      </c>
    </row>
    <row spans="1:4" r="12">
      <c s="4" t="s" r="A12">
        <v>303</v>
      </c>
      <c s="8" t="n" r="C12">
        <v>-0.12</v>
      </c>
      <c s="8" t="n" r="D12">
        <v>-1.63</v>
      </c>
    </row>
    <row spans="1:4" r="13">
      <c s="4" t="s" r="A13">
        <v>304</v>
      </c>
      <c s="10" t="n" r="C13">
        <v>-0.03</v>
      </c>
      <c s="10" t="n" r="D13">
        <v>0.05</v>
      </c>
    </row>
    <row spans="1:4" r="14">
      <c s="4" t="s" r="A14">
        <v>305</v>
      </c>
      <c s="8" t="n" r="C14">
        <v>-0.15</v>
      </c>
      <c s="8" t="n" r="D14">
        <v>-1.58</v>
      </c>
    </row>
    <row spans="1:4" r="15">
      <c s="4" t="s" r="A15">
        <v>306</v>
      </c>
      <c s="5" t="n" r="C15">
        <v>9539</v>
      </c>
      <c s="5" t="n" r="D15">
        <v>3738</v>
      </c>
    </row>
    <row spans="1:4" r="16">
      <c s="4" t="s" r="A16">
        <v>285</v>
      </c>
    </row>
    <row spans="1:4" r="17">
      <c s="3" t="s" r="A17">
        <v>298</v>
      </c>
    </row>
    <row spans="1:4" r="18">
      <c s="4" t="s" r="A18">
        <v>307</v>
      </c>
      <c s="5" t="n" r="B18">
        <v>5595</v>
      </c>
      <c s="7" t="n" r="C18">
        <v>5595</v>
      </c>
    </row>
    <row spans="1:4" r="19">
      <c s="4" t="s" r="A19">
        <v>299</v>
      </c>
      <c s="5" t="n" r="C19">
        <v>1306</v>
      </c>
    </row>
    <row spans="1:4" r="20">
      <c s="4" t="s" r="A20">
        <v>308</v>
      </c>
    </row>
    <row spans="1:4" r="21">
      <c s="3" t="s" r="A21">
        <v>298</v>
      </c>
    </row>
    <row spans="1:4" r="22">
      <c s="4" t="s" r="A22">
        <v>307</v>
      </c>
      <c s="5" t="n" r="B22">
        <v>1505</v>
      </c>
      <c s="7" t="n" r="C22">
        <v>1505</v>
      </c>
    </row>
    <row spans="1:4" r="23">
      <c s="4" t="s" r="A23">
        <v>309</v>
      </c>
      <c s="4" t="s" r="C23">
        <v>310</v>
      </c>
    </row>
    <row spans="1:4" r="24">
      <c s="4" t="s" r="A24">
        <v>299</v>
      </c>
      <c s="7" t="n" r="C24">
        <v>215</v>
      </c>
    </row>
    <row spans="1:4" r="25">
      <c s="4" t="s" r="A25">
        <v>311</v>
      </c>
    </row>
    <row spans="1:4" r="26">
      <c s="3" t="s" r="A26">
        <v>298</v>
      </c>
    </row>
    <row spans="1:4" r="27">
      <c s="4" t="s" r="A27">
        <v>307</v>
      </c>
      <c s="5" t="n" r="B27">
        <v>3265</v>
      </c>
      <c s="7" t="n" r="C27">
        <v>3265</v>
      </c>
    </row>
    <row spans="1:4" r="28">
      <c s="4" t="s" r="A28">
        <v>309</v>
      </c>
      <c s="4" t="s" r="C28">
        <v>312</v>
      </c>
    </row>
    <row spans="1:4" r="29">
      <c s="4" t="s" r="A29">
        <v>299</v>
      </c>
      <c s="7" t="n" r="C29">
        <v>816</v>
      </c>
    </row>
    <row spans="1:4" r="30">
      <c s="4" t="s" r="A30">
        <v>313</v>
      </c>
    </row>
    <row spans="1:4" r="31">
      <c s="3" t="s" r="A31">
        <v>298</v>
      </c>
    </row>
    <row spans="1:4" r="32">
      <c s="4" t="s" r="A32">
        <v>307</v>
      </c>
      <c s="7" t="n" r="B32">
        <v>825</v>
      </c>
      <c s="7" t="n" r="C32">
        <v>825</v>
      </c>
    </row>
    <row spans="1:4" r="33">
      <c s="4" t="s" r="A33">
        <v>309</v>
      </c>
      <c s="4" t="s" r="C33">
        <v>245</v>
      </c>
    </row>
    <row spans="1:4" r="34">
      <c s="4" t="s" r="A34">
        <v>299</v>
      </c>
      <c s="7" t="n" r="C34">
        <v>27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0"/>
    <col customWidth="1" max="5" min="5" width="21"/>
    <col customWidth="1" max="6" min="6" width="31"/>
    <col customWidth="1" max="7" min="7" width="35"/>
    <col customWidth="1" max="8" min="8" width="21"/>
  </cols>
  <sheetData>
    <row spans="1:8" r="1">
      <c s="1" t="s" r="A1">
        <v>314</v>
      </c>
      <c s="2" t="s" r="B1">
        <v>315</v>
      </c>
      <c s="2" t="s" r="C1">
        <v>316</v>
      </c>
      <c s="2" t="s" r="D1">
        <v>317</v>
      </c>
      <c s="2" t="s" r="E1">
        <v>318</v>
      </c>
      <c s="2" t="s" r="F1">
        <v>319</v>
      </c>
      <c s="2" t="s" r="G1">
        <v>320</v>
      </c>
      <c s="2" t="s" r="H1">
        <v>321</v>
      </c>
    </row>
    <row spans="1:8" r="2">
      <c s="3" t="s" r="A2">
        <v>173</v>
      </c>
    </row>
    <row spans="1:8" r="3">
      <c s="4" t="s" r="A3">
        <v>322</v>
      </c>
      <c s="7" t="n" r="G3">
        <v>651</v>
      </c>
      <c s="7" t="n" r="H3">
        <v>3</v>
      </c>
    </row>
    <row spans="1:8" r="4">
      <c s="4" t="s" r="A4">
        <v>131</v>
      </c>
      <c s="5" t="n" r="G4">
        <v>1420</v>
      </c>
    </row>
    <row spans="1:8" r="5">
      <c s="4" t="s" r="A5">
        <v>323</v>
      </c>
    </row>
    <row spans="1:8" r="6">
      <c s="3" t="s" r="A6">
        <v>173</v>
      </c>
    </row>
    <row spans="1:8" r="7">
      <c s="4" t="s" r="A7">
        <v>324</v>
      </c>
      <c s="5" t="n" r="C7">
        <v>2</v>
      </c>
    </row>
    <row spans="1:8" r="8">
      <c s="4" t="s" r="A8">
        <v>181</v>
      </c>
    </row>
    <row spans="1:8" r="9">
      <c s="3" t="s" r="A9">
        <v>173</v>
      </c>
    </row>
    <row spans="1:8" r="10">
      <c s="4" t="s" r="A10">
        <v>325</v>
      </c>
      <c s="7" t="n" r="F10">
        <v>5800</v>
      </c>
      <c s="5" t="n" r="G10">
        <v>5800</v>
      </c>
    </row>
    <row spans="1:8" r="11">
      <c s="4" t="s" r="A11">
        <v>131</v>
      </c>
      <c s="7" t="n" r="G11">
        <v>1400</v>
      </c>
    </row>
    <row spans="1:8" r="12">
      <c s="4" t="s" r="A12">
        <v>326</v>
      </c>
      <c s="7" t="n" r="B12">
        <v>7300</v>
      </c>
    </row>
    <row spans="1:8" r="13">
      <c s="4" t="s" r="A13">
        <v>327</v>
      </c>
      <c s="4" t="s" r="B13">
        <v>328</v>
      </c>
    </row>
    <row spans="1:8" r="14">
      <c s="4" t="s" r="A14">
        <v>329</v>
      </c>
      <c s="5" t="n" r="D14">
        <v>213500</v>
      </c>
    </row>
    <row spans="1:8" r="15">
      <c s="4" t="s" r="A15">
        <v>330</v>
      </c>
    </row>
    <row spans="1:8" r="16">
      <c s="3" t="s" r="A16">
        <v>173</v>
      </c>
    </row>
    <row spans="1:8" r="17">
      <c s="4" t="s" r="A17">
        <v>331</v>
      </c>
      <c s="5" t="n" r="C17">
        <v>10000</v>
      </c>
      <c s="5" t="n" r="D17">
        <v>10000</v>
      </c>
    </row>
    <row spans="1:8" r="18">
      <c s="4" t="s" r="A18">
        <v>332</v>
      </c>
      <c s="4" t="s" r="C18">
        <v>333</v>
      </c>
    </row>
    <row spans="1:8" r="19">
      <c s="4" t="s" r="A19">
        <v>334</v>
      </c>
      <c s="5" t="n" r="G19">
        <v>3718354</v>
      </c>
    </row>
    <row spans="1:8" r="20">
      <c s="4" t="s" r="A20">
        <v>285</v>
      </c>
    </row>
    <row spans="1:8" r="21">
      <c s="3" t="s" r="A21">
        <v>173</v>
      </c>
    </row>
    <row spans="1:8" r="22">
      <c s="4" t="s" r="A22">
        <v>335</v>
      </c>
      <c s="7" t="n" r="C22">
        <v>900</v>
      </c>
    </row>
    <row spans="1:8" r="23">
      <c s="4" t="s" r="A23">
        <v>223</v>
      </c>
    </row>
    <row spans="1:8" r="24">
      <c s="3" t="s" r="A24">
        <v>173</v>
      </c>
    </row>
    <row spans="1:8" r="25">
      <c s="4" t="s" r="A25">
        <v>336</v>
      </c>
      <c s="7" t="n" r="E25">
        <v>1000</v>
      </c>
    </row>
    <row spans="1:8" r="26">
      <c s="4" t="s" r="A26">
        <v>337</v>
      </c>
      <c s="4" t="s" r="E26">
        <v>247</v>
      </c>
    </row>
    <row spans="1:8" r="27">
      <c s="4" t="s" r="A27">
        <v>338</v>
      </c>
      <c s="4" t="s" r="E27">
        <v>339</v>
      </c>
    </row>
    <row spans="1:8" r="28">
      <c s="4" t="s" r="A28">
        <v>225</v>
      </c>
    </row>
    <row spans="1:8" r="29">
      <c s="3" t="s" r="A29">
        <v>173</v>
      </c>
    </row>
    <row spans="1:8" r="30">
      <c s="4" t="s" r="A30">
        <v>336</v>
      </c>
      <c s="5" t="n" r="C30">
        <v>11700</v>
      </c>
    </row>
    <row spans="1:8" r="31">
      <c s="4" t="s" r="A31">
        <v>340</v>
      </c>
      <c s="8" t="n" r="F31">
        <v>3.16</v>
      </c>
      <c s="8" t="n" r="G31">
        <v>3.16</v>
      </c>
    </row>
    <row spans="1:8" r="32">
      <c s="4" t="s" r="A32">
        <v>341</v>
      </c>
      <c s="4" t="s" r="B32">
        <v>342</v>
      </c>
    </row>
    <row spans="1:8" r="33">
      <c s="4" t="s" r="A33">
        <v>343</v>
      </c>
      <c s="4" t="s" r="B33">
        <v>339</v>
      </c>
    </row>
    <row spans="1:8" r="34">
      <c s="4" t="s" r="A34">
        <v>322</v>
      </c>
      <c s="7" t="n" r="F34">
        <v>617</v>
      </c>
    </row>
    <row spans="1:8" r="35">
      <c s="4" t="s" r="A35">
        <v>344</v>
      </c>
      <c s="7" t="n" r="G35">
        <v>1000</v>
      </c>
    </row>
    <row spans="1:8" r="36">
      <c s="4" t="s" r="A36">
        <v>345</v>
      </c>
      <c s="7" t="n" r="C36">
        <v>5600</v>
      </c>
      <c s="7" t="n" r="F36">
        <v>6400</v>
      </c>
      <c s="7" t="n" r="G36">
        <v>6400</v>
      </c>
    </row>
    <row spans="1:8" r="37">
      <c s="4" t="s" r="A37">
        <v>346</v>
      </c>
      <c s="4" t="s" r="G37">
        <v>347</v>
      </c>
    </row>
    <row spans="1:8" r="38">
      <c s="4" t="s" r="A38">
        <v>348</v>
      </c>
      <c s="4" t="s" r="G38">
        <v>349</v>
      </c>
    </row>
    <row spans="1:8" r="39">
      <c s="4" t="s" r="A39">
        <v>350</v>
      </c>
      <c s="4" t="s" r="G39">
        <v>351</v>
      </c>
    </row>
    <row spans="1:8" r="40">
      <c s="4" t="s" r="A40">
        <v>352</v>
      </c>
    </row>
    <row spans="1:8" r="41">
      <c s="3" t="s" r="A41">
        <v>173</v>
      </c>
    </row>
    <row spans="1:8" r="42">
      <c s="4" t="s" r="A42">
        <v>353</v>
      </c>
      <c s="4" t="s" r="B42">
        <v>3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38"/>
  </cols>
  <sheetData>
    <row spans="1:4" r="1">
      <c s="1" t="s" r="A1">
        <v>355</v>
      </c>
      <c s="2" t="s" r="B1">
        <v>317</v>
      </c>
      <c s="2" t="s" r="C1">
        <v>356</v>
      </c>
      <c s="2" t="s" r="D1">
        <v>357</v>
      </c>
    </row>
    <row spans="1:4" r="2">
      <c s="4" t="s" r="A2">
        <v>358</v>
      </c>
    </row>
    <row spans="1:4" r="3">
      <c s="3" t="s" r="A3">
        <v>359</v>
      </c>
    </row>
    <row spans="1:4" r="4">
      <c s="4" t="s" r="A4">
        <v>360</v>
      </c>
      <c s="5" t="n" r="C4">
        <v>2</v>
      </c>
      <c s="5" t="n" r="D4">
        <v>2</v>
      </c>
    </row>
    <row spans="1:4" r="5">
      <c s="4" t="s" r="A5">
        <v>361</v>
      </c>
    </row>
    <row spans="1:4" r="6">
      <c s="3" t="s" r="A6">
        <v>359</v>
      </c>
    </row>
    <row spans="1:4" r="7">
      <c s="4" t="s" r="A7">
        <v>362</v>
      </c>
      <c s="4" t="s" r="D7">
        <v>339</v>
      </c>
    </row>
    <row spans="1:4" r="8">
      <c s="4" t="s" r="A8">
        <v>363</v>
      </c>
      <c s="5" t="n" r="B8">
        <v>3084261</v>
      </c>
    </row>
    <row spans="1:4" r="9">
      <c s="4" t="s" r="A9">
        <v>364</v>
      </c>
    </row>
    <row spans="1:4" r="10">
      <c s="3" t="s" r="A10">
        <v>359</v>
      </c>
    </row>
    <row spans="1:4" r="11">
      <c s="4" t="s" r="A11">
        <v>365</v>
      </c>
      <c s="5" t="n" r="C11">
        <v>926223</v>
      </c>
      <c s="5" t="n" r="D11">
        <v>926223</v>
      </c>
    </row>
    <row spans="1:4" r="12">
      <c s="4" t="s" r="A12">
        <v>366</v>
      </c>
      <c s="7" t="n" r="C12">
        <v>10</v>
      </c>
      <c s="7" t="n" r="D12">
        <v>10</v>
      </c>
    </row>
    <row spans="1:4" r="13">
      <c s="4" t="s" r="A13">
        <v>367</v>
      </c>
      <c s="11" t="n" r="C13">
        <v>2.5</v>
      </c>
    </row>
    <row spans="1:4" r="14">
      <c s="4" t="s" r="A14">
        <v>368</v>
      </c>
    </row>
    <row spans="1:4" r="15">
      <c s="3" t="s" r="A15">
        <v>359</v>
      </c>
    </row>
    <row spans="1:4" r="16">
      <c s="4" t="s" r="A16">
        <v>369</v>
      </c>
      <c s="11" t="n" r="C16">
        <v>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70</v>
      </c>
      <c s="2" t="s" r="B1">
        <v>371</v>
      </c>
      <c s="2" t="s" r="C1">
        <v>2</v>
      </c>
      <c s="2" t="s" r="D1">
        <v>372</v>
      </c>
      <c s="2" t="s" r="E1">
        <v>373</v>
      </c>
    </row>
    <row spans="1:5" r="2">
      <c s="3" t="s" r="A2">
        <v>374</v>
      </c>
    </row>
    <row spans="1:5" r="3">
      <c s="4" t="s" r="A3">
        <v>362</v>
      </c>
      <c s="4" t="s" r="C3">
        <v>339</v>
      </c>
    </row>
    <row spans="1:5" r="4">
      <c s="4" t="s" r="A4">
        <v>363</v>
      </c>
      <c s="5" t="n" r="B4">
        <v>2383437</v>
      </c>
    </row>
    <row spans="1:5" r="5">
      <c s="4" t="s" r="A5">
        <v>375</v>
      </c>
    </row>
    <row spans="1:5" r="6">
      <c s="3" t="s" r="A6">
        <v>374</v>
      </c>
    </row>
    <row spans="1:5" r="7">
      <c s="4" t="s" r="A7">
        <v>365</v>
      </c>
      <c s="5" t="n" r="D7">
        <v>200000</v>
      </c>
    </row>
    <row spans="1:5" r="8">
      <c s="4" t="s" r="A8">
        <v>376</v>
      </c>
      <c s="7" t="n" r="D8">
        <v>10</v>
      </c>
    </row>
    <row spans="1:5" r="9">
      <c s="4" t="s" r="A9">
        <v>377</v>
      </c>
    </row>
    <row spans="1:5" r="10">
      <c s="3" t="s" r="A10">
        <v>374</v>
      </c>
    </row>
    <row spans="1:5" r="11">
      <c s="4" t="s" r="A11">
        <v>365</v>
      </c>
      <c s="5" t="n" r="E11">
        <v>400000</v>
      </c>
    </row>
    <row spans="1:5" r="12">
      <c s="4" t="s" r="A12">
        <v>376</v>
      </c>
      <c s="7" t="n" r="E12">
        <v>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25"/>
    <col customWidth="1" max="6" min="6" width="21"/>
    <col customWidth="1" max="7" min="7" width="20"/>
  </cols>
  <sheetData>
    <row spans="1:7" r="1">
      <c s="1" t="s" r="A1">
        <v>378</v>
      </c>
      <c s="2" t="s" r="B1">
        <v>379</v>
      </c>
      <c s="2" t="s" r="C1">
        <v>380</v>
      </c>
      <c s="2" t="s" r="D1">
        <v>261</v>
      </c>
      <c s="2" t="s" r="E1">
        <v>381</v>
      </c>
      <c s="2" t="s" r="F1">
        <v>321</v>
      </c>
      <c s="2" t="s" r="G1">
        <v>382</v>
      </c>
    </row>
    <row spans="1:7" r="2">
      <c s="4" t="s" r="A2">
        <v>383</v>
      </c>
      <c s="7" t="n" r="F2">
        <v>11</v>
      </c>
    </row>
    <row spans="1:7" r="3">
      <c s="4" t="s" r="A3">
        <v>181</v>
      </c>
    </row>
    <row spans="1:7" r="4">
      <c s="4" t="s" r="A4">
        <v>384</v>
      </c>
      <c s="7" t="n" r="D4">
        <v>336</v>
      </c>
      <c s="7" t="n" r="E4">
        <v>956</v>
      </c>
    </row>
    <row spans="1:7" r="5">
      <c s="4" t="s" r="A5">
        <v>362</v>
      </c>
      <c s="4" t="s" r="B5">
        <v>339</v>
      </c>
    </row>
    <row spans="1:7" r="6">
      <c s="4" t="s" r="A6">
        <v>385</v>
      </c>
      <c s="8" t="n" r="B6">
        <v>2.4</v>
      </c>
    </row>
    <row spans="1:7" r="7">
      <c s="4" t="s" r="A7">
        <v>386</v>
      </c>
      <c s="4" t="s" r="B7">
        <v>387</v>
      </c>
    </row>
    <row spans="1:7" r="8">
      <c s="4" t="s" r="A8">
        <v>388</v>
      </c>
      <c s="4" t="s" r="B8">
        <v>389</v>
      </c>
    </row>
    <row spans="1:7" r="9">
      <c s="4" t="s" r="A9">
        <v>390</v>
      </c>
      <c s="4" t="s" r="B9">
        <v>391</v>
      </c>
    </row>
    <row spans="1:7" r="10">
      <c s="4" t="s" r="A10">
        <v>383</v>
      </c>
      <c s="7" t="n" r="B10">
        <v>617</v>
      </c>
    </row>
    <row spans="1:7" r="11">
      <c s="4" t="s" r="A11">
        <v>178</v>
      </c>
    </row>
    <row spans="1:7" r="12">
      <c s="4" t="s" r="A12">
        <v>362</v>
      </c>
      <c s="4" t="s" r="E12">
        <v>339</v>
      </c>
    </row>
    <row spans="1:7" r="13">
      <c s="4" t="s" r="A13">
        <v>361</v>
      </c>
    </row>
    <row spans="1:7" r="14">
      <c s="4" t="s" r="A14">
        <v>362</v>
      </c>
      <c s="4" t="s" r="C14">
        <v>339</v>
      </c>
    </row>
    <row spans="1:7" r="15">
      <c s="4" t="s" r="A15">
        <v>392</v>
      </c>
    </row>
    <row spans="1:7" r="16">
      <c s="4" t="s" r="A16">
        <v>393</v>
      </c>
      <c s="5" t="n" r="B16">
        <v>1</v>
      </c>
    </row>
    <row spans="1:7" r="17">
      <c s="4" t="s" r="A17">
        <v>394</v>
      </c>
      <c s="4" t="s" r="B17">
        <v>395</v>
      </c>
    </row>
    <row spans="1:7" r="18">
      <c s="4" t="s" r="A18">
        <v>396</v>
      </c>
      <c s="5" t="n" r="E18">
        <v>240</v>
      </c>
    </row>
    <row spans="1:7" r="19">
      <c s="4" t="s" r="A19">
        <v>397</v>
      </c>
    </row>
    <row spans="1:7" r="20">
      <c s="4" t="s" r="A20">
        <v>398</v>
      </c>
      <c s="4" t="s" r="B20">
        <v>399</v>
      </c>
    </row>
    <row spans="1:7" r="21">
      <c s="4" t="s" r="A21">
        <v>400</v>
      </c>
    </row>
    <row spans="1:7" r="22">
      <c s="4" t="s" r="A22">
        <v>401</v>
      </c>
      <c s="5" t="n" r="B22">
        <v>10000</v>
      </c>
      <c s="5" t="n" r="G22">
        <v>10000</v>
      </c>
    </row>
    <row spans="1:7" r="23">
      <c s="4" t="s" r="A23">
        <v>366</v>
      </c>
      <c s="7" t="n" r="B23">
        <v>1000</v>
      </c>
    </row>
    <row spans="1:7" r="24">
      <c s="4" t="s" r="A24">
        <v>402</v>
      </c>
    </row>
    <row spans="1:7" r="25">
      <c s="4" t="s" r="A25">
        <v>403</v>
      </c>
      <c s="4" t="s" r="B25">
        <v>404</v>
      </c>
    </row>
    <row spans="1:7" r="26">
      <c s="4" t="s" r="A26">
        <v>405</v>
      </c>
      <c s="4" t="s" r="B26">
        <v>406</v>
      </c>
    </row>
    <row spans="1:7" r="27">
      <c s="4" t="s" r="A27">
        <v>407</v>
      </c>
    </row>
    <row spans="1:7" r="28">
      <c s="4" t="s" r="A28">
        <v>408</v>
      </c>
      <c s="4" t="s" r="E28">
        <v>3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0"/>
  </cols>
  <sheetData>
    <row spans="1:6" r="1">
      <c s="1" t="s" r="A1">
        <v>409</v>
      </c>
      <c s="2" t="s" r="B1">
        <v>410</v>
      </c>
      <c s="2" t="s" r="C1">
        <v>261</v>
      </c>
      <c s="2" t="s" r="D1">
        <v>261</v>
      </c>
      <c s="2" t="s" r="E1">
        <v>411</v>
      </c>
      <c s="2" t="s" r="F1">
        <v>412</v>
      </c>
    </row>
    <row spans="1:6" r="2">
      <c s="3" t="s" r="A2">
        <v>183</v>
      </c>
    </row>
    <row spans="1:6" r="3">
      <c s="4" t="s" r="A3">
        <v>413</v>
      </c>
      <c s="7" t="n" r="C3">
        <v>156</v>
      </c>
      <c s="7" t="n" r="D3">
        <v>156</v>
      </c>
      <c s="7" t="n" r="E3">
        <v>22</v>
      </c>
    </row>
    <row spans="1:6" r="4">
      <c s="4" t="s" r="A4">
        <v>414</v>
      </c>
    </row>
    <row spans="1:6" r="5">
      <c s="3" t="s" r="A5">
        <v>183</v>
      </c>
    </row>
    <row spans="1:6" r="6">
      <c s="4" t="s" r="A6">
        <v>415</v>
      </c>
      <c s="7" t="n" r="B6">
        <v>1300</v>
      </c>
    </row>
    <row spans="1:6" r="7">
      <c s="4" t="s" r="A7">
        <v>416</v>
      </c>
      <c s="4" t="s" r="B7">
        <v>417</v>
      </c>
    </row>
    <row spans="1:6" r="8">
      <c s="4" t="s" r="A8">
        <v>418</v>
      </c>
      <c s="5" t="n" r="F8">
        <v>50000</v>
      </c>
    </row>
    <row spans="1:6" r="9">
      <c s="4" t="s" r="A9">
        <v>419</v>
      </c>
      <c s="5" t="n" r="C9">
        <v>100</v>
      </c>
      <c s="5" t="n" r="D9">
        <v>100</v>
      </c>
    </row>
    <row spans="1:6" r="10">
      <c s="4" t="s" r="A10">
        <v>413</v>
      </c>
      <c s="5" t="n" r="C10">
        <v>100</v>
      </c>
      <c s="7" t="n" r="D10">
        <v>100</v>
      </c>
    </row>
    <row spans="1:6" r="11">
      <c s="4" t="s" r="A11">
        <v>420</v>
      </c>
      <c s="4" t="s" r="D11">
        <v>421</v>
      </c>
    </row>
    <row spans="1:6" r="12">
      <c s="4" t="s" r="A12">
        <v>422</v>
      </c>
      <c s="7" t="n" r="C12">
        <v>0</v>
      </c>
      <c s="7" t="n" r="D12">
        <v>34</v>
      </c>
    </row>
    <row spans="1:6" r="13">
      <c s="4" t="s" r="A13">
        <v>423</v>
      </c>
    </row>
    <row spans="1:6" r="14">
      <c s="3" t="s" r="A14">
        <v>183</v>
      </c>
    </row>
    <row spans="1:6" r="15">
      <c s="4" t="s" r="A15">
        <v>424</v>
      </c>
      <c s="5" t="n" r="B15">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32160</v>
      </c>
      <c s="7" t="n" r="C4">
        <v>15585</v>
      </c>
      <c s="7" t="n" r="D4">
        <v>82409</v>
      </c>
      <c s="7" t="n" r="E4">
        <v>41456</v>
      </c>
    </row>
    <row spans="1:5" r="5">
      <c s="4" t="s" r="A5">
        <v>78</v>
      </c>
      <c s="5" t="n" r="B5">
        <v>21125</v>
      </c>
      <c s="5" t="n" r="C5">
        <v>10735</v>
      </c>
      <c s="5" t="n" r="D5">
        <v>55003</v>
      </c>
      <c s="5" t="n" r="E5">
        <v>28462</v>
      </c>
    </row>
    <row spans="1:5" r="6">
      <c s="4" t="s" r="A6">
        <v>79</v>
      </c>
      <c s="5" t="n" r="B6">
        <v>11035</v>
      </c>
      <c s="5" t="n" r="C6">
        <v>4850</v>
      </c>
      <c s="5" t="n" r="D6">
        <v>27406</v>
      </c>
      <c s="5" t="n" r="E6">
        <v>12994</v>
      </c>
    </row>
    <row spans="1:5" r="7">
      <c s="4" t="s" r="A7">
        <v>80</v>
      </c>
      <c s="5" t="n" r="B7">
        <v>9352</v>
      </c>
      <c s="5" t="n" r="C7">
        <v>4887</v>
      </c>
      <c s="5" t="n" r="D7">
        <v>24571</v>
      </c>
      <c s="5" t="n" r="E7">
        <v>14463</v>
      </c>
    </row>
    <row spans="1:5" r="8">
      <c s="4" t="s" r="A8">
        <v>81</v>
      </c>
      <c s="5" t="n" r="B8">
        <v>529</v>
      </c>
      <c s="5" t="n" r="D8">
        <v>1467</v>
      </c>
    </row>
    <row spans="1:5" r="9">
      <c s="4" t="s" r="A9">
        <v>82</v>
      </c>
      <c s="5" t="n" r="B9">
        <v>285</v>
      </c>
      <c s="5" t="n" r="D9">
        <v>594</v>
      </c>
    </row>
    <row spans="1:5" r="10">
      <c s="4" t="s" r="A10">
        <v>83</v>
      </c>
      <c s="5" t="n" r="B10">
        <v>869</v>
      </c>
      <c s="5" t="n" r="C10">
        <v>-37</v>
      </c>
      <c s="5" t="n" r="D10">
        <v>774</v>
      </c>
      <c s="5" t="n" r="E10">
        <v>-1469</v>
      </c>
    </row>
    <row spans="1:5" r="11">
      <c s="3" t="s" r="A11">
        <v>84</v>
      </c>
    </row>
    <row spans="1:5" r="12">
      <c s="4" t="s" r="A12">
        <v>85</v>
      </c>
      <c s="5" t="n" r="B12">
        <v>43</v>
      </c>
      <c s="5" t="n" r="C12">
        <v>27</v>
      </c>
      <c s="5" t="n" r="D12">
        <v>114</v>
      </c>
      <c s="5" t="n" r="E12">
        <v>66</v>
      </c>
    </row>
    <row spans="1:5" r="13">
      <c s="4" t="s" r="A13">
        <v>86</v>
      </c>
      <c s="5" t="n" r="B13">
        <v>-322</v>
      </c>
      <c s="5" t="n" r="C13">
        <v>-35</v>
      </c>
      <c s="5" t="n" r="D13">
        <v>-825</v>
      </c>
      <c s="5" t="n" r="E13">
        <v>-35</v>
      </c>
    </row>
    <row spans="1:5" r="14">
      <c s="4" t="s" r="A14">
        <v>87</v>
      </c>
      <c s="5" t="n" r="D14">
        <v>-1420</v>
      </c>
    </row>
    <row spans="1:5" r="15">
      <c s="4" t="s" r="A15">
        <v>88</v>
      </c>
      <c s="5" t="n" r="B15">
        <v>1272</v>
      </c>
      <c s="5" t="n" r="D15">
        <v>-814</v>
      </c>
    </row>
    <row spans="1:5" r="16">
      <c s="4" t="s" r="A16">
        <v>89</v>
      </c>
      <c s="5" t="n" r="B16">
        <v>993</v>
      </c>
      <c s="5" t="n" r="C16">
        <v>-8</v>
      </c>
      <c s="5" t="n" r="D16">
        <v>-2945</v>
      </c>
      <c s="5" t="n" r="E16">
        <v>31</v>
      </c>
    </row>
    <row spans="1:5" r="17">
      <c s="4" t="s" r="A17">
        <v>90</v>
      </c>
      <c s="5" t="n" r="B17">
        <v>1862</v>
      </c>
      <c s="5" t="n" r="C17">
        <v>-45</v>
      </c>
      <c s="5" t="n" r="D17">
        <v>-2171</v>
      </c>
      <c s="5" t="n" r="E17">
        <v>-1438</v>
      </c>
    </row>
    <row spans="1:5" r="18">
      <c s="4" t="s" r="A18">
        <v>91</v>
      </c>
      <c s="5" t="n" r="B18">
        <v>-3</v>
      </c>
      <c s="5" t="n" r="D18">
        <v>1165</v>
      </c>
    </row>
    <row spans="1:5" r="19">
      <c s="4" t="s" r="A19">
        <v>92</v>
      </c>
      <c s="5" t="n" r="B19">
        <v>1859</v>
      </c>
      <c s="5" t="n" r="C19">
        <v>-45</v>
      </c>
      <c s="5" t="n" r="D19">
        <v>-1006</v>
      </c>
      <c s="5" t="n" r="E19">
        <v>-1438</v>
      </c>
    </row>
    <row spans="1:5" r="20">
      <c s="3" t="s" r="A20">
        <v>93</v>
      </c>
    </row>
    <row spans="1:5" r="21">
      <c s="4" t="s" r="A21">
        <v>94</v>
      </c>
      <c s="5" t="n" r="B21">
        <v>-46</v>
      </c>
      <c s="5" t="n" r="C21">
        <v>136</v>
      </c>
      <c s="5" t="n" r="D21">
        <v>-267</v>
      </c>
      <c s="5" t="n" r="E21">
        <v>187</v>
      </c>
    </row>
    <row spans="1:5" r="22">
      <c s="4" t="s" r="A22">
        <v>95</v>
      </c>
      <c s="5" t="n" r="B22">
        <v>1813</v>
      </c>
      <c s="5" t="n" r="C22">
        <v>91</v>
      </c>
      <c s="5" t="n" r="D22">
        <v>-1273</v>
      </c>
      <c s="5" t="n" r="E22">
        <v>-1251</v>
      </c>
    </row>
    <row spans="1:5" r="23">
      <c s="4" t="s" r="A23">
        <v>96</v>
      </c>
      <c s="5" t="n" r="B23">
        <v>-336</v>
      </c>
      <c s="5" t="n" r="C23">
        <v>-521</v>
      </c>
      <c s="5" t="n" r="D23">
        <v>-956</v>
      </c>
      <c s="5" t="n" r="E23">
        <v>-2474</v>
      </c>
    </row>
    <row spans="1:5" r="24">
      <c s="4" t="s" r="A24">
        <v>97</v>
      </c>
      <c s="7" t="n" r="B24">
        <v>1477</v>
      </c>
      <c s="7" t="n" r="C24">
        <v>-430</v>
      </c>
      <c s="7" t="n" r="D24">
        <v>-2229</v>
      </c>
      <c s="7" t="n" r="E24">
        <v>-3725</v>
      </c>
    </row>
    <row spans="1:5" r="25">
      <c s="3" t="s" r="A25">
        <v>98</v>
      </c>
    </row>
    <row spans="1:5" r="26">
      <c s="4" t="s" r="A26">
        <v>99</v>
      </c>
      <c s="8" t="n" r="B26">
        <v>0.15</v>
      </c>
      <c s="8" t="n" r="C26">
        <v>-0.15</v>
      </c>
      <c s="8" t="n" r="D26">
        <v>-0.2</v>
      </c>
      <c s="8" t="n" r="E26">
        <v>-1.05</v>
      </c>
    </row>
    <row spans="1:5" r="27">
      <c s="4" t="s" r="A27">
        <v>100</v>
      </c>
      <c s="5" t="n" r="B27">
        <v>0</v>
      </c>
      <c s="10" t="n" r="C27">
        <v>0.04</v>
      </c>
      <c s="10" t="n" r="D27">
        <v>-0.03</v>
      </c>
      <c s="10" t="n" r="E27">
        <v>0.05</v>
      </c>
    </row>
    <row spans="1:5" r="28">
      <c s="4" t="s" r="A28">
        <v>101</v>
      </c>
      <c s="8" t="n" r="B28">
        <v>0.15</v>
      </c>
      <c s="8" t="n" r="C28">
        <v>-0.11</v>
      </c>
      <c s="8" t="n" r="D28">
        <v>-0.23</v>
      </c>
      <c s="7" t="n" r="E28">
        <v>-1</v>
      </c>
    </row>
    <row spans="1:5" r="29">
      <c s="4" t="s" r="A29">
        <v>102</v>
      </c>
      <c s="5" t="n" r="B29">
        <v>9564</v>
      </c>
      <c s="5" t="n" r="C29">
        <v>3760</v>
      </c>
      <c s="5" t="n" r="D29">
        <v>9539</v>
      </c>
      <c s="5" t="n" r="E29">
        <v>3738</v>
      </c>
    </row>
    <row spans="1:5" r="30">
      <c s="3" t="s" r="A30">
        <v>103</v>
      </c>
    </row>
    <row spans="1:5" r="31">
      <c s="4" t="s" r="A31">
        <v>99</v>
      </c>
      <c s="8" t="n" r="B31">
        <v>0.05</v>
      </c>
      <c s="8" t="n" r="C31">
        <v>-0.15</v>
      </c>
      <c s="8" t="n" r="D31">
        <v>-0.2</v>
      </c>
      <c s="8" t="n" r="E31">
        <v>-1.05</v>
      </c>
    </row>
    <row spans="1:5" r="32">
      <c s="4" t="s" r="A32">
        <v>100</v>
      </c>
      <c s="5" t="n" r="B32">
        <v>0</v>
      </c>
      <c s="10" t="n" r="C32">
        <v>0.04</v>
      </c>
      <c s="10" t="n" r="D32">
        <v>-0.03</v>
      </c>
      <c s="10" t="n" r="E32">
        <v>0.05</v>
      </c>
    </row>
    <row spans="1:5" r="33">
      <c s="4" t="s" r="A33">
        <v>104</v>
      </c>
      <c s="8" t="n" r="B33">
        <v>0.05</v>
      </c>
      <c s="8" t="n" r="C33">
        <v>-0.11</v>
      </c>
      <c s="8" t="n" r="D33">
        <v>-0.23</v>
      </c>
      <c s="7" t="n" r="E33">
        <v>-1</v>
      </c>
    </row>
    <row spans="1:5" r="34">
      <c s="4" t="s" r="A34">
        <v>105</v>
      </c>
      <c s="5" t="n" r="B34">
        <v>17697</v>
      </c>
      <c s="5" t="n" r="C34">
        <v>3760</v>
      </c>
      <c s="5" t="n" r="D34">
        <v>9539</v>
      </c>
      <c s="5" t="n" r="E34">
        <v>3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425</v>
      </c>
      <c s="2" t="s" r="B1">
        <v>74</v>
      </c>
      <c s="2" t="s" r="D1">
        <v>1</v>
      </c>
    </row>
    <row spans="1:5" r="2">
      <c s="2" t="s" r="B2">
        <v>2</v>
      </c>
      <c s="2" t="s" r="C2">
        <v>75</v>
      </c>
      <c s="2" t="s" r="D2">
        <v>2</v>
      </c>
      <c s="2" t="s" r="E2">
        <v>75</v>
      </c>
    </row>
    <row spans="1:5" r="3">
      <c s="3" t="s" r="A3">
        <v>185</v>
      </c>
    </row>
    <row spans="1:5" r="4">
      <c s="4" t="s" r="A4">
        <v>426</v>
      </c>
      <c s="7" t="n" r="B4">
        <v>336</v>
      </c>
      <c s="7" t="n" r="C4">
        <v>521</v>
      </c>
      <c s="7" t="n" r="D4">
        <v>956</v>
      </c>
      <c s="7" t="n" r="E4">
        <v>2474</v>
      </c>
    </row>
    <row spans="1:5" r="5">
      <c s="4" t="s" r="A5">
        <v>361</v>
      </c>
    </row>
    <row spans="1:5" r="6">
      <c s="3" t="s" r="A6">
        <v>185</v>
      </c>
    </row>
    <row spans="1:5" r="7">
      <c s="4" t="s" r="A7">
        <v>426</v>
      </c>
      <c s="5" t="n" r="C7">
        <v>320</v>
      </c>
      <c s="5" t="n" r="E7">
        <v>914</v>
      </c>
    </row>
    <row spans="1:5" r="8">
      <c s="4" t="s" r="A8">
        <v>427</v>
      </c>
      <c s="5" t="n" r="C8">
        <v>914</v>
      </c>
      <c s="5" t="n" r="E8">
        <v>914</v>
      </c>
    </row>
    <row spans="1:5" r="9">
      <c s="4" t="s" r="A9">
        <v>428</v>
      </c>
    </row>
    <row spans="1:5" r="10">
      <c s="3" t="s" r="A10">
        <v>185</v>
      </c>
    </row>
    <row spans="1:5" r="11">
      <c s="4" t="s" r="A11">
        <v>426</v>
      </c>
      <c s="5" t="n" r="E11">
        <v>178</v>
      </c>
    </row>
    <row spans="1:5" r="12">
      <c s="4" t="s" r="A12">
        <v>178</v>
      </c>
    </row>
    <row spans="1:5" r="13">
      <c s="3" t="s" r="A13">
        <v>185</v>
      </c>
    </row>
    <row spans="1:5" r="14">
      <c s="4" t="s" r="A14">
        <v>426</v>
      </c>
      <c s="5" t="n" r="C14">
        <v>201</v>
      </c>
      <c s="5" t="n" r="E14">
        <v>550</v>
      </c>
    </row>
    <row spans="1:5" r="15">
      <c s="4" t="s" r="A15">
        <v>427</v>
      </c>
      <c s="7" t="n" r="C15">
        <v>550</v>
      </c>
      <c s="5" t="n" r="E15">
        <v>550</v>
      </c>
    </row>
    <row spans="1:5" r="16">
      <c s="4" t="s" r="A16">
        <v>429</v>
      </c>
      <c s="5" t="n" r="D16">
        <v>480</v>
      </c>
    </row>
    <row spans="1:5" r="17">
      <c s="4" t="s" r="A17">
        <v>430</v>
      </c>
    </row>
    <row spans="1:5" r="18">
      <c s="3" t="s" r="A18">
        <v>185</v>
      </c>
    </row>
    <row spans="1:5" r="19">
      <c s="4" t="s" r="A19">
        <v>426</v>
      </c>
      <c s="7" t="n" r="E19">
        <v>832</v>
      </c>
    </row>
    <row spans="1:5" r="20">
      <c s="4" t="s" r="A20">
        <v>431</v>
      </c>
    </row>
    <row spans="1:5" r="21">
      <c s="3" t="s" r="A21">
        <v>185</v>
      </c>
    </row>
    <row spans="1:5" r="22">
      <c s="4" t="s" r="A22">
        <v>432</v>
      </c>
      <c s="5" t="n" r="B22">
        <v>352</v>
      </c>
      <c s="5" t="n" r="D22">
        <v>352</v>
      </c>
    </row>
    <row spans="1:5" r="23">
      <c s="4" t="s" r="A23">
        <v>181</v>
      </c>
    </row>
    <row spans="1:5" r="24">
      <c s="3" t="s" r="A24">
        <v>185</v>
      </c>
    </row>
    <row spans="1:5" r="25">
      <c s="4" t="s" r="A25">
        <v>426</v>
      </c>
      <c s="5" t="n" r="B25">
        <v>336</v>
      </c>
      <c s="5" t="n" r="D25">
        <v>956</v>
      </c>
    </row>
    <row spans="1:5" r="26">
      <c s="4" t="s" r="A26">
        <v>427</v>
      </c>
      <c s="7" t="n" r="B26">
        <v>956</v>
      </c>
      <c s="7" t="n" r="D26">
        <v>9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t="s" r="A1">
        <v>433</v>
      </c>
      <c s="2" t="s" r="B1">
        <v>434</v>
      </c>
    </row>
    <row spans="1:2" r="2">
      <c s="4" t="s" r="A2">
        <v>435</v>
      </c>
    </row>
    <row spans="1:2" r="3">
      <c s="3" t="s" r="A3">
        <v>187</v>
      </c>
    </row>
    <row spans="1:2" r="4">
      <c s="4" t="s" r="A4">
        <v>436</v>
      </c>
      <c s="11" t="n" r="B4">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437</v>
      </c>
      <c s="2" t="s" r="B1">
        <v>74</v>
      </c>
      <c s="2" t="s" r="D1">
        <v>1</v>
      </c>
    </row>
    <row spans="1:6" r="2">
      <c s="2" t="s" r="B2">
        <v>2</v>
      </c>
      <c s="2" t="s" r="C2">
        <v>75</v>
      </c>
      <c s="2" t="s" r="D2">
        <v>2</v>
      </c>
      <c s="2" t="s" r="E2">
        <v>75</v>
      </c>
      <c s="2" t="s" r="F2">
        <v>25</v>
      </c>
    </row>
    <row spans="1:6" r="3">
      <c s="3" t="s" r="A3">
        <v>438</v>
      </c>
    </row>
    <row spans="1:6" r="4">
      <c s="4" t="s" r="A4">
        <v>439</v>
      </c>
      <c s="7" t="n" r="B4">
        <v>301</v>
      </c>
      <c s="7" t="n" r="D4">
        <v>301</v>
      </c>
      <c s="7" t="n" r="F4">
        <v>613</v>
      </c>
    </row>
    <row spans="1:6" r="5">
      <c s="4" t="s" r="A5">
        <v>440</v>
      </c>
      <c s="5" t="n" r="B5">
        <v>135</v>
      </c>
      <c s="5" t="n" r="D5">
        <v>135</v>
      </c>
      <c s="5" t="n" r="F5">
        <v>806</v>
      </c>
    </row>
    <row spans="1:6" r="6">
      <c s="4" t="s" r="A6">
        <v>441</v>
      </c>
    </row>
    <row spans="1:6" r="7">
      <c s="3" t="s" r="A7">
        <v>442</v>
      </c>
    </row>
    <row spans="1:6" r="8">
      <c s="4" t="s" r="A8">
        <v>77</v>
      </c>
      <c s="7" t="n" r="C8">
        <v>450</v>
      </c>
      <c s="5" t="n" r="D8">
        <v>10</v>
      </c>
      <c s="7" t="n" r="E8">
        <v>633</v>
      </c>
    </row>
    <row spans="1:6" r="9">
      <c s="4" t="s" r="A9">
        <v>443</v>
      </c>
      <c s="5" t="n" r="B9">
        <v>-46</v>
      </c>
      <c s="7" t="n" r="C9">
        <v>136</v>
      </c>
      <c s="5" t="n" r="D9">
        <v>-267</v>
      </c>
      <c s="7" t="n" r="E9">
        <v>187</v>
      </c>
    </row>
    <row spans="1:6" r="10">
      <c s="4" t="s" r="A10">
        <v>444</v>
      </c>
    </row>
    <row spans="1:6" r="11">
      <c s="3" t="s" r="A11">
        <v>438</v>
      </c>
    </row>
    <row spans="1:6" r="12">
      <c s="4" t="s" r="A12">
        <v>138</v>
      </c>
      <c s="5" t="n" r="B12">
        <v>92</v>
      </c>
      <c s="5" t="n" r="D12">
        <v>92</v>
      </c>
      <c s="5" t="n" r="F12">
        <v>404</v>
      </c>
    </row>
    <row spans="1:6" r="13">
      <c s="4" t="s" r="A13">
        <v>31</v>
      </c>
      <c s="5" t="n" r="B13">
        <v>209</v>
      </c>
      <c s="5" t="n" r="D13">
        <v>209</v>
      </c>
      <c s="5" t="n" r="F13">
        <v>209</v>
      </c>
    </row>
    <row spans="1:6" r="14">
      <c s="4" t="s" r="A14">
        <v>439</v>
      </c>
      <c s="5" t="n" r="B14">
        <v>301</v>
      </c>
      <c s="5" t="n" r="D14">
        <v>301</v>
      </c>
      <c s="5" t="n" r="F14">
        <v>613</v>
      </c>
    </row>
    <row spans="1:6" r="15">
      <c s="4" t="s" r="A15">
        <v>40</v>
      </c>
      <c s="5" t="n" r="B15">
        <v>301</v>
      </c>
      <c s="5" t="n" r="D15">
        <v>301</v>
      </c>
      <c s="5" t="n" r="F15">
        <v>613</v>
      </c>
    </row>
    <row spans="1:6" r="16">
      <c s="4" t="s" r="A16">
        <v>42</v>
      </c>
      <c s="5" t="n" r="F16">
        <v>672</v>
      </c>
    </row>
    <row spans="1:6" r="17">
      <c s="4" t="s" r="A17">
        <v>43</v>
      </c>
      <c s="5" t="n" r="B17">
        <v>114</v>
      </c>
      <c s="5" t="n" r="D17">
        <v>114</v>
      </c>
      <c s="5" t="n" r="F17">
        <v>108</v>
      </c>
    </row>
    <row spans="1:6" r="18">
      <c s="4" t="s" r="A18">
        <v>44</v>
      </c>
      <c s="5" t="n" r="B18">
        <v>3</v>
      </c>
      <c s="5" t="n" r="D18">
        <v>3</v>
      </c>
      <c s="5" t="n" r="F18">
        <v>8</v>
      </c>
    </row>
    <row spans="1:6" r="19">
      <c s="4" t="s" r="A19">
        <v>45</v>
      </c>
      <c s="5" t="n" r="B19">
        <v>18</v>
      </c>
      <c s="5" t="n" r="D19">
        <v>18</v>
      </c>
      <c s="5" t="n" r="F19">
        <v>18</v>
      </c>
    </row>
    <row spans="1:6" r="20">
      <c s="4" t="s" r="A20">
        <v>440</v>
      </c>
      <c s="5" t="n" r="B20">
        <v>135</v>
      </c>
      <c s="5" t="n" r="D20">
        <v>135</v>
      </c>
      <c s="5" t="n" r="F20">
        <v>806</v>
      </c>
    </row>
    <row spans="1:6" r="21">
      <c s="4" t="s" r="A21">
        <v>52</v>
      </c>
      <c s="7" t="n" r="B21">
        <v>135</v>
      </c>
      <c s="7" t="n" r="D21">
        <v>135</v>
      </c>
      <c s="7" t="n" r="F21">
        <v>8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18"/>
  </cols>
  <sheetData>
    <row spans="1:2" r="1">
      <c s="1" t="s" r="A1">
        <v>445</v>
      </c>
      <c s="2" t="s" r="B1">
        <v>1</v>
      </c>
    </row>
    <row spans="1:2" r="2">
      <c s="2" t="s" r="B2">
        <v>446</v>
      </c>
    </row>
    <row spans="1:2" r="3">
      <c s="3" t="s" r="A3">
        <v>192</v>
      </c>
    </row>
    <row spans="1:2" r="4">
      <c s="4" t="s" r="A4">
        <v>447</v>
      </c>
      <c s="5" t="n" r="B4">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448</v>
      </c>
      <c s="2" t="s" r="B1">
        <v>449</v>
      </c>
    </row>
    <row spans="1:2" r="2">
      <c s="4" t="s" r="A2">
        <v>450</v>
      </c>
    </row>
    <row spans="1:2" r="3">
      <c s="3" t="s" r="A3">
        <v>451</v>
      </c>
    </row>
    <row spans="1:2" r="4">
      <c s="4" t="s" r="A4">
        <v>353</v>
      </c>
      <c s="4" t="s" r="B4">
        <v>452</v>
      </c>
    </row>
    <row spans="1:2" r="5">
      <c s="4" t="s" r="A5">
        <v>453</v>
      </c>
    </row>
    <row spans="1:2" r="6">
      <c s="3" t="s" r="A6">
        <v>451</v>
      </c>
    </row>
    <row spans="1:2" r="7">
      <c s="4" t="s" r="A7">
        <v>454</v>
      </c>
      <c s="7" t="n" r="B7">
        <v>60</v>
      </c>
    </row>
    <row spans="1:2" r="8">
      <c s="4" t="s" r="A8">
        <v>455</v>
      </c>
    </row>
    <row spans="1:2" r="9">
      <c s="3" t="s" r="A9">
        <v>451</v>
      </c>
    </row>
    <row spans="1:2" r="10">
      <c s="4" t="s" r="A10">
        <v>415</v>
      </c>
      <c s="7" t="n" r="B10">
        <v>6000</v>
      </c>
    </row>
    <row spans="1:2" r="11">
      <c s="4" t="s" r="A11">
        <v>456</v>
      </c>
    </row>
    <row spans="1:2" r="12">
      <c s="3" t="s" r="A12">
        <v>451</v>
      </c>
    </row>
    <row spans="1:2" r="13">
      <c s="4" t="s" r="A13">
        <v>457</v>
      </c>
      <c s="4" t="s" r="B13">
        <v>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6</v>
      </c>
      <c s="2" t="s" r="B1">
        <v>74</v>
      </c>
      <c s="2" t="s" r="C1">
        <v>1</v>
      </c>
    </row>
    <row spans="1:3" r="2">
      <c s="2" t="s" r="B2">
        <v>2</v>
      </c>
      <c s="2" t="s" r="C2">
        <v>2</v>
      </c>
    </row>
    <row spans="1:3" r="3">
      <c s="3" t="s" r="A3">
        <v>76</v>
      </c>
    </row>
    <row spans="1:3" r="4">
      <c s="4" t="s" r="A4">
        <v>107</v>
      </c>
      <c s="7" t="n" r="B4">
        <v>301</v>
      </c>
      <c s="7" t="n" r="C4">
        <v>7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spans="1:5" r="1">
      <c s="1" t="s" r="A1">
        <v>108</v>
      </c>
      <c s="2" t="s" r="B1">
        <v>109</v>
      </c>
      <c s="2" t="s" r="C1">
        <v>110</v>
      </c>
      <c s="2" t="s" r="D1">
        <v>111</v>
      </c>
      <c s="2" t="s" r="E1">
        <v>112</v>
      </c>
    </row>
    <row spans="1:5" r="2">
      <c s="4" t="s" r="A2">
        <v>113</v>
      </c>
      <c s="7" t="n" r="B2">
        <v>1</v>
      </c>
      <c s="7" t="n" r="C2">
        <v>208916</v>
      </c>
      <c s="7" t="n" r="D2">
        <v>-200351</v>
      </c>
      <c s="7" t="n" r="E2">
        <v>8566</v>
      </c>
    </row>
    <row spans="1:5" r="3">
      <c s="4" t="s" r="A3">
        <v>114</v>
      </c>
      <c s="5" t="n" r="B3">
        <v>9460</v>
      </c>
    </row>
    <row spans="1:5" r="4">
      <c s="3" t="s" r="A4">
        <v>115</v>
      </c>
    </row>
    <row spans="1:5" r="5">
      <c s="4" t="s" r="A5">
        <v>116</v>
      </c>
      <c s="5" t="n" r="D5">
        <v>-956</v>
      </c>
      <c s="5" t="n" r="E5">
        <v>-956</v>
      </c>
    </row>
    <row spans="1:5" r="6">
      <c s="4" t="s" r="A6">
        <v>117</v>
      </c>
      <c s="5" t="n" r="B6">
        <v>12</v>
      </c>
    </row>
    <row spans="1:5" r="7">
      <c s="4" t="s" r="A7">
        <v>118</v>
      </c>
      <c s="5" t="n" r="C7">
        <v>642</v>
      </c>
      <c s="5" t="n" r="E7">
        <v>642</v>
      </c>
    </row>
    <row spans="1:5" r="8">
      <c s="4" t="s" r="A8">
        <v>119</v>
      </c>
      <c s="5" t="n" r="B8">
        <v>92</v>
      </c>
    </row>
    <row spans="1:5" r="9">
      <c s="4" t="s" r="A9">
        <v>120</v>
      </c>
      <c s="5" t="n" r="D9">
        <v>-1273</v>
      </c>
      <c s="5" t="n" r="E9">
        <v>-1273</v>
      </c>
    </row>
    <row spans="1:5" r="10">
      <c s="4" t="s" r="A10">
        <v>121</v>
      </c>
      <c s="7" t="n" r="B10">
        <v>1</v>
      </c>
      <c s="7" t="n" r="C10">
        <v>209558</v>
      </c>
      <c s="7" t="n" r="D10">
        <v>-202580</v>
      </c>
      <c s="7" t="n" r="E10">
        <v>6979</v>
      </c>
    </row>
    <row spans="1:5" r="11">
      <c s="4" t="s" r="A11">
        <v>122</v>
      </c>
      <c s="5" t="n" r="B11">
        <v>95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75</v>
      </c>
    </row>
    <row spans="1:3" r="3">
      <c s="3" t="s" r="A3">
        <v>124</v>
      </c>
    </row>
    <row spans="1:3" r="4">
      <c s="4" t="s" r="A4">
        <v>120</v>
      </c>
      <c s="7" t="n" r="B4">
        <v>-1273</v>
      </c>
      <c s="7" t="n" r="C4">
        <v>-1251</v>
      </c>
    </row>
    <row spans="1:3" r="5">
      <c s="3" t="s" r="A5">
        <v>125</v>
      </c>
    </row>
    <row spans="1:3" r="6">
      <c s="4" t="s" r="A6">
        <v>126</v>
      </c>
      <c s="5" t="n" r="B6">
        <v>426</v>
      </c>
      <c s="5" t="n" r="C6">
        <v>688</v>
      </c>
    </row>
    <row spans="1:3" r="7">
      <c s="4" t="s" r="A7">
        <v>127</v>
      </c>
      <c s="5" t="n" r="B7">
        <v>642</v>
      </c>
      <c s="5" t="n" r="C7">
        <v>237</v>
      </c>
    </row>
    <row spans="1:3" r="8">
      <c s="4" t="s" r="A8">
        <v>128</v>
      </c>
      <c s="5" t="n" r="B8">
        <v>1230</v>
      </c>
      <c s="5" t="n" r="C8">
        <v>546</v>
      </c>
    </row>
    <row spans="1:3" r="9">
      <c s="4" t="s" r="A9">
        <v>129</v>
      </c>
      <c s="5" t="n" r="B9">
        <v>39</v>
      </c>
    </row>
    <row spans="1:3" r="10">
      <c s="4" t="s" r="A10">
        <v>130</v>
      </c>
      <c s="5" t="n" r="B10">
        <v>814</v>
      </c>
    </row>
    <row spans="1:3" r="11">
      <c s="4" t="s" r="A11">
        <v>131</v>
      </c>
      <c s="5" t="n" r="B11">
        <v>1420</v>
      </c>
    </row>
    <row spans="1:3" r="12">
      <c s="4" t="s" r="A12">
        <v>132</v>
      </c>
      <c s="5" t="n" r="B12">
        <v>-1246</v>
      </c>
    </row>
    <row spans="1:3" r="13">
      <c s="4" t="s" r="A13">
        <v>133</v>
      </c>
      <c s="5" t="n" r="B13">
        <v>28</v>
      </c>
    </row>
    <row spans="1:3" r="14">
      <c s="4" t="s" r="A14">
        <v>134</v>
      </c>
      <c s="5" t="n" r="B14">
        <v>98</v>
      </c>
    </row>
    <row spans="1:3" r="15">
      <c s="4" t="s" r="A15">
        <v>135</v>
      </c>
      <c s="5" t="n" r="B15">
        <v>-1300</v>
      </c>
    </row>
    <row spans="1:3" r="16">
      <c s="4" t="s" r="A16">
        <v>136</v>
      </c>
      <c s="5" t="n" r="B16">
        <v>500</v>
      </c>
    </row>
    <row spans="1:3" r="17">
      <c s="3" t="s" r="A17">
        <v>137</v>
      </c>
    </row>
    <row spans="1:3" r="18">
      <c s="4" t="s" r="A18">
        <v>138</v>
      </c>
      <c s="5" t="n" r="B18">
        <v>-4706</v>
      </c>
      <c s="5" t="n" r="C18">
        <v>-2021</v>
      </c>
    </row>
    <row spans="1:3" r="19">
      <c s="4" t="s" r="A19">
        <v>30</v>
      </c>
      <c s="5" t="n" r="B19">
        <v>239</v>
      </c>
    </row>
    <row spans="1:3" r="20">
      <c s="4" t="s" r="A20">
        <v>31</v>
      </c>
      <c s="5" t="n" r="B20">
        <v>-1646</v>
      </c>
      <c s="5" t="n" r="C20">
        <v>-2080</v>
      </c>
    </row>
    <row spans="1:3" r="21">
      <c s="4" t="s" r="A21">
        <v>32</v>
      </c>
      <c s="5" t="n" r="B21">
        <v>-767</v>
      </c>
      <c s="5" t="n" r="C21">
        <v>-265</v>
      </c>
    </row>
    <row spans="1:3" r="22">
      <c s="4" t="s" r="A22">
        <v>139</v>
      </c>
      <c s="5" t="n" r="B22">
        <v>312</v>
      </c>
      <c s="5" t="n" r="C22">
        <v>1710</v>
      </c>
    </row>
    <row spans="1:3" r="23">
      <c s="4" t="s" r="A23">
        <v>42</v>
      </c>
      <c s="5" t="n" r="B23">
        <v>5266</v>
      </c>
      <c s="5" t="n" r="C23">
        <v>1826</v>
      </c>
    </row>
    <row spans="1:3" r="24">
      <c s="4" t="s" r="A24">
        <v>43</v>
      </c>
      <c s="5" t="n" r="B24">
        <v>1843</v>
      </c>
      <c s="5" t="n" r="C24">
        <v>-1648</v>
      </c>
    </row>
    <row spans="1:3" r="25">
      <c s="4" t="s" r="A25">
        <v>44</v>
      </c>
      <c s="5" t="n" r="B25">
        <v>639</v>
      </c>
      <c s="5" t="n" r="C25">
        <v>-1306</v>
      </c>
    </row>
    <row spans="1:3" r="26">
      <c s="4" t="s" r="A26">
        <v>140</v>
      </c>
      <c s="5" t="n" r="B26">
        <v>64</v>
      </c>
      <c s="5" t="n" r="C26">
        <v>-2518</v>
      </c>
    </row>
    <row spans="1:3" r="27">
      <c s="4" t="s" r="A27">
        <v>141</v>
      </c>
      <c s="5" t="n" r="B27">
        <v>-671</v>
      </c>
      <c s="5" t="n" r="C27">
        <v>-2111</v>
      </c>
    </row>
    <row spans="1:3" r="28">
      <c s="4" t="s" r="A28">
        <v>142</v>
      </c>
      <c s="5" t="n" r="B28">
        <v>1951</v>
      </c>
      <c s="5" t="n" r="C28">
        <v>-8193</v>
      </c>
    </row>
    <row spans="1:3" r="29">
      <c s="3" t="s" r="A29">
        <v>143</v>
      </c>
    </row>
    <row spans="1:3" r="30">
      <c s="4" t="s" r="A30">
        <v>144</v>
      </c>
      <c s="5" t="n" r="B30">
        <v>-11000</v>
      </c>
    </row>
    <row spans="1:3" r="31">
      <c s="4" t="s" r="A31">
        <v>145</v>
      </c>
      <c s="5" t="n" r="B31">
        <v>-777</v>
      </c>
      <c s="5" t="n" r="C31">
        <v>-443</v>
      </c>
    </row>
    <row spans="1:3" r="32">
      <c s="4" t="s" r="A32">
        <v>146</v>
      </c>
      <c s="5" t="n" r="B32">
        <v>-153</v>
      </c>
    </row>
    <row spans="1:3" r="33">
      <c s="4" t="s" r="A33">
        <v>147</v>
      </c>
      <c s="5" t="n" r="B33">
        <v>-11930</v>
      </c>
      <c s="5" t="n" r="C33">
        <v>-443</v>
      </c>
    </row>
    <row spans="1:3" r="34">
      <c s="3" t="s" r="A34">
        <v>148</v>
      </c>
    </row>
    <row spans="1:3" r="35">
      <c s="4" t="s" r="A35">
        <v>149</v>
      </c>
      <c s="5" t="n" r="B35">
        <v>11750</v>
      </c>
      <c s="5" t="n" r="C35">
        <v>1000</v>
      </c>
    </row>
    <row spans="1:3" r="36">
      <c s="4" t="s" r="A36">
        <v>150</v>
      </c>
      <c s="5" t="n" r="C36">
        <v>2000</v>
      </c>
    </row>
    <row spans="1:3" r="37">
      <c s="4" t="s" r="A37">
        <v>151</v>
      </c>
      <c s="5" t="n" r="C37">
        <v>-11</v>
      </c>
    </row>
    <row spans="1:3" r="38">
      <c s="4" t="s" r="A38">
        <v>152</v>
      </c>
      <c s="5" t="n" r="B38">
        <v>-8</v>
      </c>
    </row>
    <row spans="1:3" r="39">
      <c s="4" t="s" r="A39">
        <v>153</v>
      </c>
      <c s="5" t="n" r="B39">
        <v>-480</v>
      </c>
    </row>
    <row spans="1:3" r="40">
      <c s="4" t="s" r="A40">
        <v>154</v>
      </c>
      <c s="5" t="n" r="B40">
        <v>11262</v>
      </c>
      <c s="5" t="n" r="C40">
        <v>2989</v>
      </c>
    </row>
    <row spans="1:3" r="41">
      <c s="4" t="s" r="A41">
        <v>155</v>
      </c>
      <c s="5" t="n" r="B41">
        <v>1283</v>
      </c>
      <c s="5" t="n" r="C41">
        <v>-5647</v>
      </c>
    </row>
    <row spans="1:3" r="42">
      <c s="4" t="s" r="A42">
        <v>156</v>
      </c>
      <c s="5" t="n" r="B42">
        <v>5473</v>
      </c>
      <c s="5" t="n" r="C42">
        <v>6940</v>
      </c>
    </row>
    <row spans="1:3" r="43">
      <c s="4" t="s" r="A43">
        <v>157</v>
      </c>
      <c s="5" t="n" r="B43">
        <v>6756</v>
      </c>
      <c s="5" t="n" r="C43">
        <v>1293</v>
      </c>
    </row>
    <row spans="1:3" r="44">
      <c s="3" t="s" r="A44">
        <v>158</v>
      </c>
    </row>
    <row spans="1:3" r="45">
      <c s="4" t="s" r="A45">
        <v>159</v>
      </c>
      <c s="5" t="n" r="C45">
        <v>943</v>
      </c>
    </row>
    <row spans="1:3" r="46">
      <c s="3" t="s" r="A46">
        <v>160</v>
      </c>
    </row>
    <row spans="1:3" r="47">
      <c s="4" t="s" r="A47">
        <v>161</v>
      </c>
      <c s="5" t="n" r="B47">
        <v>651</v>
      </c>
      <c s="7" t="n" r="C47">
        <v>3</v>
      </c>
    </row>
    <row spans="1:3" r="48">
      <c s="4" t="s" r="A48">
        <v>162</v>
      </c>
      <c s="7" t="n" r="B48">
        <v>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3</v>
      </c>
      <c s="2" t="s" r="B1">
        <v>1</v>
      </c>
    </row>
    <row spans="1:2" r="2">
      <c s="2" t="s" r="B2">
        <v>2</v>
      </c>
    </row>
    <row spans="1:2" r="3">
      <c s="3" t="s" r="A3">
        <v>163</v>
      </c>
    </row>
    <row spans="1:2" r="4">
      <c s="4" t="s" r="A4">
        <v>163</v>
      </c>
      <c s="4" t="s"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5</v>
      </c>
      <c s="2" t="s" r="B1">
        <v>1</v>
      </c>
    </row>
    <row spans="1:2" r="2">
      <c s="2" t="s" r="B2">
        <v>2</v>
      </c>
    </row>
    <row spans="1:2" r="3">
      <c s="3" t="s" r="A3">
        <v>165</v>
      </c>
    </row>
    <row spans="1:2" r="4">
      <c s="4" t="s" r="A4">
        <v>165</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hare-Based Compensation</vt:lpstr>
      <vt:lpstr>Recent Accounting Pronouncement</vt:lpstr>
      <vt:lpstr>Earnings Per Share</vt:lpstr>
      <vt:lpstr>Acquisition of EnerPath</vt:lpstr>
      <vt:lpstr>Subordinated Convertible Term N</vt:lpstr>
      <vt:lpstr>Conversion of Subordinated Debt</vt:lpstr>
      <vt:lpstr>Sale of Series B Preferred Stoc</vt:lpstr>
      <vt:lpstr>Sale of Series C Preferred Stoc</vt:lpstr>
      <vt:lpstr>Letter of Credit Agreement</vt:lpstr>
      <vt:lpstr>Preferred Stock Dividends</vt:lpstr>
      <vt:lpstr>Legal Matters</vt:lpstr>
      <vt:lpstr>Discontinued Operations</vt:lpstr>
      <vt:lpstr>Business Segment Information</vt:lpstr>
      <vt:lpstr>Line of Credit - Heritage Bank </vt:lpstr>
      <vt:lpstr>Share-Based Compensation (Table</vt:lpstr>
      <vt:lpstr>Earnings Per Share (Tables)</vt:lpstr>
      <vt:lpstr>Acquisition of EnerPath (Tables</vt:lpstr>
      <vt:lpstr>Preferred Stock Dividends (Tabl</vt:lpstr>
      <vt:lpstr>Discontinued Operations (Tables</vt:lpstr>
      <vt:lpstr>Basis of Presentation (Details)</vt:lpstr>
      <vt:lpstr>Share-Based Compensation (Detai</vt:lpstr>
      <vt:lpstr>Share-Based Compensation (Det30</vt:lpstr>
      <vt:lpstr>Share-Based Compensation (Det31</vt:lpstr>
      <vt:lpstr>Earnings Per Share (Details)</vt:lpstr>
      <vt:lpstr>Acquisition of EnerPath (Detail</vt:lpstr>
      <vt:lpstr>Acquisition of EnerPath (Deta34</vt:lpstr>
      <vt:lpstr>Subordinated Convertible Term35</vt:lpstr>
      <vt:lpstr>Conversion of Subordinated De36</vt:lpstr>
      <vt:lpstr>Sale of Series B Preferred St37</vt:lpstr>
      <vt:lpstr>Sale of Series C Preferred St38</vt:lpstr>
      <vt:lpstr>Letter of Credit Agreement (Det</vt:lpstr>
      <vt:lpstr>Preferred Stock Dividends (Deta</vt:lpstr>
      <vt:lpstr>Legal Matters (Details)</vt:lpstr>
      <vt:lpstr>Discontinued Operations (Detail</vt:lpstr>
      <vt:lpstr>Business Segment Information (D</vt:lpstr>
      <vt:lpstr>Line of Credit - Heritage B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7:36Z</dcterms:created>
  <dcterms:modified xmlns:dcterms="http://purl.org/dc/terms/" xmlns:xsi="http://www.w3.org/2001/XMLSchema-instance" xsi:type="dcterms:W3CDTF">2015-11-12T17:37:36Z</dcterms:modified>
  <dc:title xmlns:dc="http://purl.org/dc/elements/1.1/">Untitled</dc:title>
  <dc:description xmlns:dc="http://purl.org/dc/elements/1.1/"/>
  <dc:subject xmlns:dc="http://purl.org/dc/elements/1.1/"/>
  <cp:keywords/>
  <cp:category/>
</cp:coreProperties>
</file>